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BASIS OF " sheetId="6" r:id="rId6"/>
    <s:sheet name="CASH AND CASH EQUIVALENTS" sheetId="7" r:id="rId7"/>
    <s:sheet name="RESTRICTED CASH" sheetId="8" r:id="rId8"/>
    <s:sheet name="FAIR VALUE OF ASSETS AND LIABIL" sheetId="9" r:id="rId9"/>
    <s:sheet name="COMMITMENTS AND CONTINGENCIES" sheetId="10" r:id="rId10"/>
    <s:sheet name="ACCRUED EXPENSES" sheetId="11" r:id="rId11"/>
    <s:sheet name="LOAN PAYABLE" sheetId="12" r:id="rId12"/>
    <s:sheet name="COMMON STOCK" sheetId="13" r:id="rId13"/>
    <s:sheet name="STOCK OPTIONS" sheetId="14" r:id="rId14"/>
    <s:sheet name="WARRANTS" sheetId="15" r:id="rId15"/>
    <s:sheet name="DERIVATIVE INSTRUMENTS" sheetId="16" r:id="rId16"/>
    <s:sheet name="SUBSEQUENT EVENTS" sheetId="17" r:id="rId17"/>
    <s:sheet name="CASH AND CASH EQUIVALENTS (Tabl" sheetId="18" r:id="rId18"/>
    <s:sheet name="FAIR VALUE OF ASSETS AND LIAB19" sheetId="19" r:id="rId19"/>
    <s:sheet name="COMMITMENTS AND CONTINGENCIES (" sheetId="20" r:id="rId20"/>
    <s:sheet name="ACCRUED EXPENSES (Tables)" sheetId="21" r:id="rId21"/>
    <s:sheet name="STOCK OPTIONS (Tables)" sheetId="22" r:id="rId22"/>
    <s:sheet name="WARRANTS (Tables)" sheetId="23" r:id="rId23"/>
    <s:sheet name="DERIVATIVE INSTRUMENTS (Tables)" sheetId="24" r:id="rId24"/>
    <s:sheet name="NATURE OF OPERATIONS, BASIS O25" sheetId="25" r:id="rId25"/>
    <s:sheet name="CASH AND CASH EQUIVALENTS (Deta" sheetId="26" r:id="rId26"/>
    <s:sheet name="RESTRICTED CASH (Details)" sheetId="27" r:id="rId27"/>
    <s:sheet name="FAIR VALUES OF ASSETS AND LIABI" sheetId="28" r:id="rId28"/>
    <s:sheet name="COMMITMENTS AND CONTINGENCIES29" sheetId="29" r:id="rId29"/>
    <s:sheet name="COMMITMENTS AND CONTINGENCIES -" sheetId="30" r:id="rId30"/>
    <s:sheet name="COMMITMENTS AND CONTINGENCIES31" sheetId="31" r:id="rId31"/>
    <s:sheet name="ACCRUED EXPENSES (Details)" sheetId="32" r:id="rId32"/>
    <s:sheet name="LOAN PAYABLE (Details)" sheetId="33" r:id="rId33"/>
    <s:sheet name="COMMON STOCK (Details)" sheetId="34" r:id="rId34"/>
    <s:sheet name="STOCK OPTIONS (Details)" sheetId="35" r:id="rId35"/>
    <s:sheet name="STOCK OPTIONS - SUMMARY OF OPTI" sheetId="36" r:id="rId36"/>
    <s:sheet name="WARRANTS (Details)" sheetId="37" r:id="rId37"/>
    <s:sheet name="DERIVATIVE INSTRUMENTS (Details" sheetId="38" r:id="rId38"/>
    <s:sheet name="DERIVATIVE INSTRUMENTS - FAIR V" sheetId="39" r:id="rId39"/>
    <s:sheet name="DERIVATIVE INSTRUMENTS - CHANGE" sheetId="40" r:id="rId40"/>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n. 30, 2016</t>
  </si>
  <si>
    <t>Jul. 28, 2016</t>
  </si>
  <si>
    <t>Document and Entity Information</t>
  </si>
  <si>
    <t>Entity Registrant Name</t>
  </si>
  <si>
    <t>INVIVO THERAPEUTICS HOLDING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Total liabilities</t>
  </si>
  <si>
    <t>Commitments and contingencies</t>
  </si>
  <si>
    <t xml:space="preserve"> </t>
  </si>
  <si>
    <t>Stockholders' equity:</t>
  </si>
  <si>
    <t>Common stock, $0.00001 par value, authorized 100,000,000 shares; issued and outstanding 31,917,308 at June 30, 2016, and authorized 50,000 shares; issued and outstanding 27,555,948 shares at December 31, 2015.</t>
  </si>
  <si>
    <t>Additional paid-in capital</t>
  </si>
  <si>
    <t>Accumulated deficit</t>
  </si>
  <si>
    <t>Total stockholders' equity</t>
  </si>
  <si>
    <t>Total liabilities and stockholders' equity</t>
  </si>
  <si>
    <t>Consolidated Balance Sheets (Parenthetical) - $ / shares</t>
  </si>
  <si>
    <t>Apr. 08, 2015</t>
  </si>
  <si>
    <t>Consolidated Balance Sheets</t>
  </si>
  <si>
    <t>Common stock, par value (in dollars per share)</t>
  </si>
  <si>
    <t>Common stock, authorized</t>
  </si>
  <si>
    <t>Common stock, issued</t>
  </si>
  <si>
    <t>Common stock, outstanding</t>
  </si>
  <si>
    <t>Consolidated Statements of Operations - USD ($) $ in Thousands</t>
  </si>
  <si>
    <t>3 Months Ended</t>
  </si>
  <si>
    <t>Jun. 30, 2015</t>
  </si>
  <si>
    <t>Operating expenses:</t>
  </si>
  <si>
    <t>Research and development</t>
  </si>
  <si>
    <t>General and administrative</t>
  </si>
  <si>
    <t>Total operating expenses</t>
  </si>
  <si>
    <t>Operating loss</t>
  </si>
  <si>
    <t>Other income (expense):</t>
  </si>
  <si>
    <t>Interest income</t>
  </si>
  <si>
    <t>Interest expense</t>
  </si>
  <si>
    <t>Derivatives gain (loss)</t>
  </si>
  <si>
    <t>Other income (expense), net</t>
  </si>
  <si>
    <t>Net loss</t>
  </si>
  <si>
    <t>Net loss per share, basic and diluted (in dollars per share)</t>
  </si>
  <si>
    <t>Weighted average number of common shares outstanding, basic and diluted</t>
  </si>
  <si>
    <t>Consolidated Statements of Cash Flows - USD ($) $ in Thousands</t>
  </si>
  <si>
    <t>Cash flows from operating activities:</t>
  </si>
  <si>
    <t>Adjustments to reconcile net loss to net cash used in operating activities:</t>
  </si>
  <si>
    <t>Depreciation and amortization</t>
  </si>
  <si>
    <t>Non-cash derivatives loss</t>
  </si>
  <si>
    <t>Common stock issued to 401(k) plan</t>
  </si>
  <si>
    <t>Share-based compensation expense</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issuance of stock under ESPP</t>
  </si>
  <si>
    <t>Repayment of loan payable</t>
  </si>
  <si>
    <t>Repayment of note payable</t>
  </si>
  <si>
    <t>Proceeds from exercise of warrants</t>
  </si>
  <si>
    <t>Proceeds from issuance of common stock and warrants</t>
  </si>
  <si>
    <t>Net cash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Exercise of equity-classified warrants to common stock</t>
  </si>
  <si>
    <t>Reclassification of derivative warrant liability to additional paid-in capital</t>
  </si>
  <si>
    <t>NATURE OF OPERATIONS, BASIS OF PRESENTATION AND RECENT ACCOUNTING PRONOUNCEMENTS</t>
  </si>
  <si>
    <t>1. NATURE OF OPERATIONS, BASIS OF PRESENTATION AND RECENT ACCOUNTING PRONOUNCEMENTS
Business
InVivo Therapeutics Holdings Corp. was incorporated on April 2, 2003, and on October 26, 2010, acquired the business of InVivo Therapeutics Corporation, which was incorporated on November 28, 2005, and is continuing the existing business operations of InVivo Therapeutics Corporation as a wholly-owned subsidiary of InVivo Therapeutics Holdings Corp. Unless otherwise noted herein, the “Company” or “InVivo” refers to InVivo Therapeutics Holdings Corp. and its wholly-owned subsidiary on a consolidated basis. The Company is a research and clinical-stage biomaterials and biotechnology company with a focus on the treatment of spinal cord injuries. Its proprietary technologies incorporate intellectual property licensed under the Company’s exclusive, world-wide license from Boston Children’s Hospital and the Massachusetts Institute of Technology, as well as intellectual property that has been developed internally in collaboration with its advisors and partners.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5 included in the Company’s Annual Report on Form 10-K as filed with the United States Securities and Exchange Commission (“SEC”) on March 4, 2016. The unaudited consolidated financial statements reflect all adjustments, consisting only of normal recurring adjustments, which are, in the opinion of management, necessary for a fair presentation of the Company’s financial position as of June 30, 2016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verse Stock Split
On April 8, 2015, the Company effected a reverse stock split of its common stock, par value $0.00001 per share, at a ratio of 1-for-4. As a result of the reverse stock split, (i) every four shares of the Company’s issued and outstanding common stock were automatically converted into one newly issued and outstanding share of the Company’s common stock, without any change in the par value per share; (ii) the number of shares of common stock into which each outstanding warrant or option to purchase common stock is exercisable was proportionally decreased, and (iii) the number of authorized shares of common stock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financial statements have been adjusted, on a retroactive basis, to reflect this 1-for-4 reverse stock split.
Recently Issued Accounting Pronouncements
In August 2014, the Financial Accounting Standards Board (“FASB”) issued Accounting Standards Update (“ASU”) 2014-15, Presentation of Financial Statements—Going Concern (Subtopic 205-40) ,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annual and interim periods thereafter, with early adoption permitted. The Company is currently in the process of evaluating the impact of the adoption of this ASU on the financial statements.
In February 2016, the FASB issued ASU No.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annual reporting periods beginning after December 15, 2019. The Company is currently evaluating the impact of the adoption of this ASU on the financial statements.
In March 2016, the FASB issued ASU No. 2016-09, Compensation — Stock Compensation (“ASU 2016-09”)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7. The Company is currently evaluating the impact of the adoption of this ASU on the financial statements.</t>
  </si>
  <si>
    <t>CASH AND CASH EQUIVALENTS</t>
  </si>
  <si>
    <t>2. CASH AND CASH EQUIVALENTS
As of June 30, 2016, the Company held $41,629 in cash and cash equivalents. From time to time, the Company may have cash balances in financial institutions in excess of insurance limits. The Company has never experienced any losses related to these balances. The Company’s cash equivalents are held in money market funds. Cash and cash equivalents consisted of the following (in thousands):
June 30, 2016
December 31, 2015
Cash
$
$
Money market fund
Total cash and cash equivalents
$
$</t>
  </si>
  <si>
    <t>RESTRICTED CASH</t>
  </si>
  <si>
    <t>3. RESTRICTED CASH
Restricted cash as of June 30, 2016 was $361 and represented $50 of security deposits related to the Company’s credit card account and a $311 cash account securing a standby letter of credit in favor of a landlord (see Note 5).</t>
  </si>
  <si>
    <t>FAIR VALUE OF ASSETS AND LIABILITIES</t>
  </si>
  <si>
    <t>4. FAIR VALUE OF ASSETS AND LIABILITIE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see Notes 10 and 11).
Assets and liabilities measured at fair value on a recurring basis are summarized below (in thousands):
At June 30, 2016
Level 1
Level 2
Level 3
Fair Value
Cash equivalents
$
$
—
$
—
$
Derivative warrant liability
$
—
$
$
—
$
At December 31, 2015
Level 1
Level 2
Level 3
Fair Value
Cash equivalents
$
$
—
$
—
$
Derivative warrant liability
$
—
$
$
—
$</t>
  </si>
  <si>
    <t>COMMITMENTS AND CONTINGENCIES</t>
  </si>
  <si>
    <t>5. COMMITMENTS AND CONTINGENCIES
Operating Lease Commitment
On November 29, 2011 and as amended on September 17, 2012, the Company entered into a commercial lease for 26,150 square feet of office, laboratory and manufacturing space (the “Facility”) in Cambridge, Massachusetts (the “Cambridge Lease”). The term of the Cambridge Lease ends in October 2018 and includes one five-year extension option. The Cambridge Lease also requires a standby letter of credit in the amount of $311 (see Note 3).
The Cambridge Lease contains certain rent escalation clauses. The Company recognizes rent expense on a straight-line basis over the term of the Cambridge Lease and records the difference between the amount charged to expense and the rent paid as a deferred rent liability. As of June 30, 2016, the amount of deferred rent liability was $336.
Pursuant to the terms of the Cambridge Lease, which was non-cancelable and in effect at June 30, 2016, the Company’s future minimum rent commitments are as follows (in thousands):
Year Ended December 31,
2016
2017
2018
Total
$
Total rent expense for the three months ended June 30, 2016 and 2015 was $210 and $287, respectively. Total rent expense for the six months ended June 30, 2016 and 2015 was $497 and $549, respectively.
On March 31, 2016, the Company entered into a short-term sublease with CRISPR Therapeutics, as subtenant, to sub-lease 5,233 square feet of its Facility (the “Sublease”). The term of the Sublease is from April 1, 2016 through January 31, 2017. At the conclusion of the original Sublease term, the Sublease will move to a month-to-month arrangement with either party having the right to cancel upon 30 days notice. The Company has received $77 through June 30, 2016 in connection with the Sublease, which was recorded as an offset to rent expense. The Company expects to receive non-cancelable rental income of $153 in 2016 and $26 in 2017, which will be recorded as an offset to rent expense.
Litigation
Lawsuits with Former Employee
In November 2013, the Company filed a lawsuit against Francis Reynolds, its former Chairman, Chief Executive Officer and Chief Financial Officer, in Middlesex Superior Court, Middlesex County, Massachusetts ( InVivo Therapeutics Holdings Corp. v. Reynolds, Civil Action No. 13-5004 ). The complaint alleges breaches of fiduciary duties, breach of contract, conversion, misappropriation of corporate assets, unjust enrichment, and corporate waste, and seeks monetary damages and an accounting. The lawsuit involves approximately $500 worth of personal and/or exorbitant expenses that the Company alleges Mr. Reynolds inappropriately caused it to pay while he was serving as the Company’s Chief Executive Officer, Chief Financial Officer, President and Chairman of the Board of Directors. On December 6, 2013, Mr. Reynolds answered the complaint, and filed counterclaims against the Company and the Board of Directors. The counterclaims allege two counts of breach of contract, two counts of breach of the covenant of good faith and fair-dealing, and tortious interference with a contract, and seek monetary damages and a declaratory judgment. The counterclaims related to Mr. Reynolds’s allegations that the Company and the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its answer. No judgments or rulings are pending at this stage.
On July 22, 2016, Mr. Reynolds filed a lawsuit against the Company, certain present and former members of the Company’s Board of Directors and an employee of the Company in Hillsborough County Superior Court, Southern District, Hillsborough County, New Hampshire (Reynolds v. InVivo Therapeutics Holdings Corp, et al.) alleging defamation, conspiracy and tortious interference, and seeking monetary damages.
Shareholder Matters and Investigations
On July 31, 2014, a putative securities class action lawsuit was filed in the United States District Court for the District of Massachusetts, naming the Company and Mr. Reynolds, as defendants (the “Securities Class Action”). The lawsuit alleges violations of the Securities Exchange Act of 1934 in connection with allegedly false and misleading statements related to the timing and completion of the clinical study of the Company’s Neuro-Spinal Scaffold ™ implant . The plaintiff sought class certification for purchasers of the Company’s common stock during the period from April 5, 2013 through August 26, 2013 and unspecified damages. On April 3, 2015, the United States District Court for the District of Massachusetts dismissed the plaintiff’s claim with prejudice.
On May 4, 2015, the plaintiff filed a notice of appeal of this decision. A mandatory mediation conference was held on September 10, 2015. Following that conference, on October 5, 2015, the plaintiff/appellant filed his opening brief with the United States Court of Appeals for the First Circuit. The Company and the individual defendants/appellees filed their answering brief on November 5, 2015, and the plaintiff/appellant filed his reply brief on December 10, 2015. The Court of Appeals heard oral arguments on April 6, 2016.
On January 23, 2015, Shawn Luger, a purported shareholder of the Company, sent the Company a letter (the “Shareholder Demand”) demanding that the Board of Directors take action to remedy purported breaches of fiduciary duties allegedly related to the claimed false and misleading statements that are the subject of the Securities Class Action. The Board of Directors completed its investigation of the matters raised in the Shareholder Demand and voted unanimously not to pursue any litigation against any current or former director, officer or employee of the Company with respect to the matters set forth in the Shareholder Demand.
On August 14, 2015, Mr. Luger filed a shareholder derivative lawsuit in the Superior Court of Suffolk County for the Commonwealth of Massachusetts on behalf of the Company against certain present and former board members and company executives alleging the same breaches of fiduciary duties purportedly set forth in the Shareholder Demand. On February 5, 2016, the Superior Court of Suffolk County dismissed the plaintiff’s claims with prejudice. On March 4, 2016, the plaintiff filed a notice of appeal of this decision. On June 15, 2016, plaintiff/appellant filed his opening brief with the Appeals Court of the Commonwealth of Massachusetts. The Company and the individual defendants/appellees filed their answering brief on July 15, 2016. Plaintiff/appellant’s reply brief is due on July 29, 2016.
In addition to the derivative lawsuit and the appeal of the Securities Class Action, the Company received investigation subpoenas from the Boston Regional Office of the SEC and the Massachusetts Securities Division of the Secretary of the Commonwealth of Massachusetts (“MSD”) requesting corporate documents concerning, among other topics, the allegations raised by the Securities Class Action and the Shareholder Demand. The Company responded to the MSD’s subpoena on September 22, 2014 and October 8, 2014. On February 18, 2015, the Company received a second subpoena from the MSD requesting additional documents and information related to the same topics. The Company responded to this second subpoena on March 24, 2015. On October 21, 2015, the Company received a letter from the SEC notifying the Company that it had concluded its investigation of the Company and that it did not intend to recommend an enforcement action against the Company.
The Company intends to continue to defend itself against these claims and, to date, has not recorded any provision for losses that may arise.</t>
  </si>
  <si>
    <t>ACCRUED EXPENSES</t>
  </si>
  <si>
    <t>6. ACCRUED EXPENSES
Accrued expenses consisted of the following (in thousands):
June 30, 2016
December 31, 2015
Accrued bonus
$
$
—
Accrued payroll
Accrued vacation
Other accrued expenses
Total accrued expenses
$
$</t>
  </si>
  <si>
    <t>LOAN PAYABLE</t>
  </si>
  <si>
    <t>7. LOAN PAYABLE
In October 2012, the Company entered into a loan agreement with the Massachusetts Development Finance Agency (“MassDev”). The loan agreement provided the Company with a $2,000 line of credit from the Massachusetts Emerging Technology Fund, with $200 designated to be used for working capital purposes and the remainder to be used for the purchase of capital equipment. The annual interest rate on the loan is fixed at 6.5% with interest-only payments for the first thirty months, commencing on November 1, 2012, and then equal interest and principal payments over the next fifty-four months, with the final maturity on October 5, 2019. Equal monthly principal payments of $41 became due commencing on May 1, 2015. Remaining principal payments for the years ending December 31, 2016, 2017, 2018 and 2019 are $201, $423, $452 and $400, respectively.
Also in October 2012, in connection with the loan agreement, the Company issued MassDev a warrant for the purchase of 9,037 shares of the Company’s common stock. The warrant has a seven-year term and is exercisable at $6.64 per share. The fair value of the warrant was determined to be $32 and was recorded as a deferred financing cost and is being amortized to interest expense over a seven-year period which commenced in October 2012. Amortization of the deferred financing cost for the three months and six months ended June 30, 2016 was $1 and $2, respectively, and is included in interest expense in the Company’s consolidated statements of operations. The equipment line of credit is secured by substantially all the assets of the Company, excluding intellectual property. Interest expense related to this loan for the three months ended June 30, 2016 and 2015 was $26 and $31, respectively. Interest expense related to this loan for the six months ended June 30, 2016 and 2015 was $53 and $62, respectively.</t>
  </si>
  <si>
    <t>COMMON STOCK</t>
  </si>
  <si>
    <t>COMMON STOCK.</t>
  </si>
  <si>
    <t>8. COMMON STOCK
The Company has authorized 100,000,000 shares of common stock, $0.00001 par value per share, of which 31,917,308 shares were issued and outstanding as of June 30, 2016 and 27,555,948 shares were issued and outstanding as of December 31, 2015.
During the six months ended June 30, 2016, the Company issued an aggregate of 39,412 shares of common stock upon the exercise of stock options and received cash proceeds of approximately $36.
During the six months ended June 30, 2016, the Company issued an aggregate of 2,220 shares of common stock upon the cashless exercise of warrants.
During the six months ended June 30, 2016, the Company issued an aggregate of 19,447 shares of common stock with a fair value of $109 to the Company’s 401(k) plan as a matching contribution.
During the six months ended June 30, 2016, the Company issued an aggregate of 6,948 shares of common stock under the Company’s Employee Stock Purchase Plan and received cash proceeds of approximately $43.
In March 2016, the Company closed an underwritten public offering of an aggregate of 4,293,333 shares of common stock and warrants to purchase an aggregate of 2,146,666 shares of common stock, at a price to the public of $7.49 per share of common stock and $0.01 per warrant. The net proceeds to the Company, after deducting underwriting discounts and offering expenses, were approximately $29,905. The warrants have a per share exercise price of $10.00, or approximately 133% of the public offering price of the common stock, are exercisable immediately, and expire on March 18, 2021. The Company intends to use the net proceeds from the offering to fund ongoing clinical trials and for general corporate purposes.
During the year ended December 31, 2015, the Company issued an aggregate of 316,177 shares of common stock upon the exercise of stock options, including stock options to purchase 52,224 shares of common stock exercised through cashless exercise provisions, resulting in the issuance of 14,961 shares of common stock and stock options to purchase 301,216 shares of common stock exercised for cash, providing cash proceeds of $1,068.
During the year ended December 31, 2015, the Company issued an aggregate of 1,379,575 shares of common stock upon the exercise of warrants, including warrants to purchase 40,955 shares of common stock exercised through cashless exercise provisions, resulting in the issuance of 25,052 shares of common stock and warrants to purchase 1,354,523 shares of common stock exercised for cash, providing net cash proceeds of $7,789.
During the year ended December 31, 2015, the Company issued an aggregate of 17,437 shares of common stock with a fair value of $201 to the Company’s 401(k) plan as a matching contribution.
In January 2015, the Company closed a registered direct offering of an aggregate of 2,000,000 shares of common stock, resulting in net proceeds of $11,038.
As part of the adjustment to reflect the Company’s 1-for-4 reverse stock split on its common stock on April 8, 2015, 1,514 shares of common stock were issued to account for the fractional roundup of shareholders.</t>
  </si>
  <si>
    <t>STOCK OPTIONS</t>
  </si>
  <si>
    <t>9. STOCK OPTIONS
In 2007, the Company adopted, and the Company’s shareholders subsequently approv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non-employee directors of the Company. Upon approval of the 2015 Plan by the Company’s shareholders in June 2015, the 2010 Plan was terminated and no additional shares or share awards have been subsequently granted under the 2010 Plan. As of June 30, 2016, the total number of shares authorized for issuance under the 2015 Plan was 4,322,355 shares, consisting of 4,000,000 initially approved under the 2015 Plan shares plus the 322,355 shares that remained available for grant under the 2010 Plan at the time of its termination.
Options issued under the 2007 Plan, the 2010 Plan, and the 2015 Plan (collectively, the “Plans”) are exercisable for up to 10 years from the date of issuance. As of June 30, 2016, there were outstanding options to purchase an aggregate of 3,152,775 shares of common stock under the Plans, consisting of 205,863 shares under the 2007 Plan, 1,896,652 shares under the 2010 Plan and 1,050,260 shares under 2015 Plan. As of December 31, 2015, there were outstanding options to purchase an aggregate of 946,760, 2,065,687 and 240,863 shares of common stock under the 2015 Plan, 2010 Plan and 2007 Plan, respectively.
In March 2015, the Company’s Board of Directors adopted, and the Company’s shareholders subsequently approved, the Employee Stock Purchase Plan (the “ESPP”). The ESPP allows employees to buy company stock twice a year through after-tax payroll deductions at a discount from market. The Board of Directors initially authorized 187,500 shares for issuance under the ESPP. Commencing on the first day of 2016 and on the first day of each year thereafter during the term of the ESPP, the number of shares of common stock reserved for issuance were and shall be increased by the lesser of (i) 1% of the Company’s outstanding shares of common stock on such date, (ii) 50,000 shares or (iii) a lesser amount determined by the Board of Directors. Under the terms of the ESPP, in no event shall the aggregate number of shares reserved for issuance during the term of the ESPP exceed 1,250,000 shares. On January 1, 2016, the reserve was increased by 50,000 shares in accordance with the ESPP increase provisions.
In January 2016, 6,948 shares that were purchased in the offering period commencing on July 1, 2015 and ending on December 31, 2015 were issued under the ESPP. The ESPP is considered a compensatory plan with the related compensation cost recognized over each six month offering period. As of June 30, 2016, $ 48 of employee payroll deductions have been withheld since December 31, 2015, the commencement of the current offering period, and are included in accrued expenses in the accompanying balance sheet. The compensation expense related to the ESPP for the three and six months ended June 30, 2016 was $16 and $ 27, respectively, and is included in stock-based compensation expense .
Share-based compensation (in thousands)
For the three months ended June 30, 2016 and 2015, the Company recorded non-cash, stock-based compensation expense of approximately $1,244 and $976, respectively, net of forfeitures. For the six months ended June 30, 2016 and 2015, the Company recorded non-cash, stock-based compensation expense of approximately $2,396 and $2,241, respectively, net of forfeitures. Stock-based compensation expense for the three and six months ended June 30, 2016 includes $112 of expense related to a stock option modification.
The fair value of each option award is estimated on the date of grant using the Black-Scholes option pricing model.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A summary of option activity as of June 30, 2016 and changes for the six month period then ended are presented below:
Options
Shares
Weighted Average Exercise Price
Weighted Average Remaining Contractual Term in Years
Aggregate Intrinsic Value
Outstanding at December 31, 2015
$
Granted
$
Forfeited
)
$
Exercised
)
$
Outstanding at June 30, 2016
$
$
Vested at June 30, 2016
$
$
Vested and expected to vest at June 30, 2016
$
$
The weighted average grant-date fair value of options granted during the six months ended June 30, 2016 was $5.30 per share. The total fair value of options that vested for the six months ended June 30, 2016 was approximately $2,108. The total fair value of options that vested for the three months ended June 30, 2016 was approximately $878. As of June 30, 2016, there was approximately $6,752 of total unrecognized compensation expense related to non-vested share-based option compensation arrangements. The unrecognized compensation expense is estimated to be recognized over a period of 2.58 years at June 30, 2016.</t>
  </si>
  <si>
    <t>WARRANTS</t>
  </si>
  <si>
    <t>WARRANTS.</t>
  </si>
  <si>
    <t>10. WARRANTS
The following table presents information about warrants to purchase common stock issued and outstanding at June 30, 2016:
Year Issued
Classification
Number of Warrants
Exercise Price
Date of Expiration
2010
Equity
$
10/26/2017 — 12/3/2017
2010
Equity
$
8/30/2017 — 12/3/2017
2011
Equity
$
12/21/2016
2012
Equity
$
10/5/2019
2014
Liability
$
5/9/2019
2016
Equity
$
3/18/2021
Total
Weighted average exercise price
$
Weighted average life in years
In March 2016, the Company closed an underwritten public offering of an aggregate of 4,293,333 shares of common stock and warrants to purchase an aggregate of 2,146,666 shares of common stock, at a price to the public of $7.49 per share of common stock and $0.01 per warrant.
The warrants have an initial per share exercise price of $10.00 (133% of public offering price of the common stock) and will expire on March 18, 2021. The warrants are immediately exercisable, at the option of each holder, in whole or in part, in cash or through a cashless exercise as discussed below. The exercise price and number of shares of common stock issuable upon exercise of the warrants are subject to adjustment in the event of any stock split, reverse stock split, stock dividend, recapitalization, or similar transaction, among other events as described in the warrants. In the event that shares of common stock underlying the warrants are no longer registered under the Securities Exchange Act of 1934, as amended, the holder may, in its sole discretion, exercise the warrant in whole or in part and, in lieu of making cash payment, elect instead to receive upon such exercise the net number of shares of common stock determined according to the formula set forth in the warrant.
The fair value of the warrants was estimated at $11,726 using a Black-Scholes model with the following assumptions: expected volatility of 112.82%, risk free interest rate of 1.34%, expected life of five years and no dividends.
The Company assessed whether the warrants require accounting as derivatives. The Company determined that the warrants were (1) indexed to the Company’s own stock and (2) classified in stockholders’ equity in accordance with FASB Accounting Standards Codification (“ASC”) Topic 815, Derivatives and Hedging . As such, the Company has concluded that the warrants meet the scope exception for determining whether the instruments require accounting as derivatives and should therefore instead be classified as stockholders’ equity.</t>
  </si>
  <si>
    <t>DERIVATIVE INSTRUMENTS</t>
  </si>
  <si>
    <t>11. DERIVATIVE INSTRUMENTS
In May 2014, in connection with a public offering, the Company issued warrants that have anti-dilution protection provisions that allow for a reduction in the exercise price of the warrants if the Company subsequently issues equity securities, including common stock or any security convertible or exchangeable for shares of common stock, for no consideration or for consideration less than the exercise price of the warrants. Accordingly, these warrants are accounted for as derivative liabilities. The Company used the Binomial Lattice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in the Company’s consolidated statement of operations as a derivative gain or loss. The warrant derivative gains (losses) are non-cash income (expenses); and for the three months ended June 30, 2016 and 2015 a gain (loss) of $595 and $(4,653), respectively, was included in other income (expense) in the Company’s consolidated statement of operations. For the six months ended June 30, 2016 and 2015 a loss of $(452) and $(14,940), respectively, was included in other income (expense) in the Company’s consolidated statement of operations. The assumptions used principally in determining the fair value of the warrants were as follows:
June 30, 2016
December 31, 2015
Risk-free interest rate
%
%
Expected dividend yield
%
%
Expected term (in years)
Expected volatility
%
%
The primary underlying risk exposure pertaining to the warrants is the change in fair value of the underlying common stock for each reporting period.
Changes in the derivative warrant liability for the three and six months ended June 30, 2016 and 2015 are as follows (in thousands):
Three Months Ended June 30,
2016
2015
Balance at March 31,
$
$
Fair value of warrants issued
—
—
Reduction in derivative liability due to exercise and modification of warrants
—
)
(Decrease) increase in the fair value of warrants
)
Balance at June 30,
$
$
Six Months Ended June 30,
2016
2015
Balance at December 31,
$
$
Fair value of warrants issued
—
—
Reduction in derivative liability due to exercise and modification of warrants
—
)
Increase in the fair value of warrants
Balance at June 30,
$
$
The March 2016 public offering resulted in a repricing of the Company’s liability-classified warrants. The liability-classified warrants’ prices were decreased from $5.75 per share to $3.87 per share. In addition, the number of shares subject to the warrants increased from 395,716 to 587,950. The decline in the warrant liability for the three months ended June 30, 2016 is primarily driven by the decrease in the fair value of the underlying stock price since March 31, 2016. The increase in the liability for the six months ended June 30, 2016 was due to the issuance of additional warrants issued in connection with the repricing of liability-classified warrants, partially offset by the decrease in the fair value of the underlying stock price since December 31, 2015.</t>
  </si>
  <si>
    <t>SUBSEQUENT EVENTS</t>
  </si>
  <si>
    <t>12. SUBSEQUENT EVENTS
The Company has evaluated all events and transactions that occurred after the balance sheet date through the date of this filing. During this period, the Company did not have any material subsequent events that impacted its financial statements or disclosures other than already disclosed in these notes to the financial statements.</t>
  </si>
  <si>
    <t>CASH AND CASH EQUIVALENTS (Tables)</t>
  </si>
  <si>
    <t>Schedule of cash and cash equivalents</t>
  </si>
  <si>
    <t>The Company’s cash equivalents are held in money market funds. Cash and cash equivalents consisted of the following (in thousands):
June 30, 2016
December 31, 2015
Cash
$
$
Money market fund
Total cash and cash equivalents
$
$</t>
  </si>
  <si>
    <t>FAIR VALUE OF ASSETS AND LIABILITIES (Tables)</t>
  </si>
  <si>
    <t>Summary of assets and liabilities measured at fair value on a recurring basis</t>
  </si>
  <si>
    <t>Assets and liabilities measured at fair value on a recurring basis are summarized below (in thousands):
At June 30, 2016
Level 1
Level 2
Level 3
Fair Value
Cash equivalents
$
$
—
$
—
$
Derivative warrant liability
$
—
$
$
—
$
At December 31, 2015
Level 1
Level 2
Level 3
Fair Value
Cash equivalents
$
$
—
$
—
$
Derivative warrant liability
$
—
$
$
—
$</t>
  </si>
  <si>
    <t>COMMITMENTS AND CONTINGENCIES (Tables)</t>
  </si>
  <si>
    <t>Future minimum rent commitments</t>
  </si>
  <si>
    <t>Pursuant to the terms of the Cambridge Lease, which was non-cancelable and in effect at June 30, 2016, the Company’s future minimum rent commitments are as follows (in thousands):
Year Ended December 31,
2016
2017
2018
Total
$</t>
  </si>
  <si>
    <t>ACCRUED EXPENSES (Tables)</t>
  </si>
  <si>
    <t>Summary of accrued expenses</t>
  </si>
  <si>
    <t>Accrued expenses consisted of the following (in thousands):
June 30, 2016
December 31, 2015
Accrued bonus
$
$
—
Accrued payroll
Accrued vacation
Other accrued expenses
Total accrued expenses
$
$</t>
  </si>
  <si>
    <t>STOCK OPTIONS (Tables)</t>
  </si>
  <si>
    <t>Summary of option activity</t>
  </si>
  <si>
    <t>Options
Shares
Weighted Average Exercise Price
Weighted Average Remaining Contractual Term in Years
Aggregate Intrinsic Value
Outstanding at December 31, 2015
$
Granted
$
Forfeited
)
$
Exercised
)
$
Outstanding at June 30, 2016
$
$
Vested at June 30, 2016
$
$
Vested and expected to vest at June 30, 2016
$
$</t>
  </si>
  <si>
    <t>WARRANTS (Tables)</t>
  </si>
  <si>
    <t>Schedule of information about warrants to purchase common stock issued and outstanding</t>
  </si>
  <si>
    <t>The following table presents information about warrants to purchase common stock issued and outstanding at June 30, 2016:
Year Issued
Classification
Number of Warrants
Exercise Price
Date of Expiration
2010
Equity
$
10/26/2017 — 12/3/2017
2010
Equity
$
8/30/2017 — 12/3/2017
2011
Equity
$
12/21/2016
2012
Equity
$
10/5/2019
2014
Liability
$
5/9/2019
2016
Equity
$
3/18/2021
Total
Weighted average exercise price
$
Weighted average life in years</t>
  </si>
  <si>
    <t>DERIVATIVE INSTRUMENTS (Tables)</t>
  </si>
  <si>
    <t>Assumptions used in determining fair value of warrants</t>
  </si>
  <si>
    <t>June 30, 2016
December 31, 2015
Risk-free interest rate
%
%
Expected dividend yield
%
%
Expected term (in years)
Expected volatility
%
%</t>
  </si>
  <si>
    <t>Changes in derivative warrant liability</t>
  </si>
  <si>
    <t>Changes in the derivative warrant liability for the three and six months ended June 30, 2016 and 2015 are as follows (in thousands):
Three Months Ended June 30,
2016
2015
Balance at March 31,
$
$
Fair value of warrants issued
—
—
Reduction in derivative liability due to exercise and modification of warrants
—
)
(Decrease) increase in the fair value of warrants
)
Balance at June 30,
$
$
Six Months Ended June 30,
2016
2015
Balance at December 31,
$
$
Fair value of warrants issued
—
—
Reduction in derivative liability due to exercise and modification of warrants
—
)
Increase in the fair value of warrants
Balance at June 30,
$
$</t>
  </si>
  <si>
    <t>NATURE OF OPERATIONS, BASIS OF PRESENTATION AND RECENT ACCOUNTING PRONOUNCEMENTS (Details)</t>
  </si>
  <si>
    <t>Apr. 08, 2015$ / shares</t>
  </si>
  <si>
    <t>Jun. 30, 2016$ / shares</t>
  </si>
  <si>
    <t>Dec. 31, 2015$ / shares</t>
  </si>
  <si>
    <t>Reverse stock split ratio</t>
  </si>
  <si>
    <t>CASH AND CASH EQUIVALENTS (Details) - USD ($) $ in Thousands</t>
  </si>
  <si>
    <t>Dec. 31, 2014</t>
  </si>
  <si>
    <t>Cash</t>
  </si>
  <si>
    <t>Money market fund</t>
  </si>
  <si>
    <t>RESTRICTED CASH (Details) - USD ($) $ in Thousands</t>
  </si>
  <si>
    <t>Security deposit related to credit card account</t>
  </si>
  <si>
    <t>Standby letter of credit in favor of a landlord</t>
  </si>
  <si>
    <t>FAIR VALUES OF ASSETS AND LIABILITIES (Details) - USD ($) $ in Thousands</t>
  </si>
  <si>
    <t>Mar. 31, 2016</t>
  </si>
  <si>
    <t>Mar. 31, 2015</t>
  </si>
  <si>
    <t>Assets and liabilities measured at fair value on a recurring basis</t>
  </si>
  <si>
    <t>Recurring basis</t>
  </si>
  <si>
    <t>Cash equivalents</t>
  </si>
  <si>
    <t>Recurring basis | Level 1</t>
  </si>
  <si>
    <t>Recurring basis | Level 2</t>
  </si>
  <si>
    <t>COMMITMENTS AND CONTINGENCIES (Details) - Cambridge Lease $ in Thousands</t>
  </si>
  <si>
    <t>Nov. 29, 2011USD ($)ft²item</t>
  </si>
  <si>
    <t>Jun. 30, 2016USD ($)</t>
  </si>
  <si>
    <t>Commitments</t>
  </si>
  <si>
    <t>Lease Space for Laboratory and office space (in square feet) | ft²</t>
  </si>
  <si>
    <t>Number of lease extension options | item</t>
  </si>
  <si>
    <t>Term of lease extension option</t>
  </si>
  <si>
    <t>5 years</t>
  </si>
  <si>
    <t>Standby letter of credit</t>
  </si>
  <si>
    <t>Deferred rent liability</t>
  </si>
  <si>
    <t>COMMITMENTS AND CONTINGENCIES - FUTURE MINIMUM RENT COMMITMENTS (Details) $ in Thousands</t>
  </si>
  <si>
    <t>Mar. 31, 2016ft²</t>
  </si>
  <si>
    <t>Jun. 30, 2015USD ($)</t>
  </si>
  <si>
    <t>Dec. 31, 2017USD ($)</t>
  </si>
  <si>
    <t>Dec. 31, 2016USD ($)</t>
  </si>
  <si>
    <t>Total</t>
  </si>
  <si>
    <t>Total rent expense</t>
  </si>
  <si>
    <t>CRISPR Therapeutics</t>
  </si>
  <si>
    <t>Total square feet | ft²</t>
  </si>
  <si>
    <t>Required days for notice</t>
  </si>
  <si>
    <t>30 days</t>
  </si>
  <si>
    <t>Sublease receipts recorded as offset to rent expense</t>
  </si>
  <si>
    <t>CRISPR Therapeutics | Scenario, Forecast</t>
  </si>
  <si>
    <t>Sublease receipts which will be recorded as offset to rent expense</t>
  </si>
  <si>
    <t>COMMITMENTS AND CONTINGENCIES - LITIGATION (Details) $ in Thousand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ACCRUED EXPENSES (Details) - USD ($) $ in Thousands</t>
  </si>
  <si>
    <t>Accrued bonus</t>
  </si>
  <si>
    <t>Accrued payroll</t>
  </si>
  <si>
    <t>Accrued vacation</t>
  </si>
  <si>
    <t>Other accrued expenses</t>
  </si>
  <si>
    <t>Total accrued expenses</t>
  </si>
  <si>
    <t>LOAN PAYABLE (Details) - USD ($)</t>
  </si>
  <si>
    <t>1 Months Ended</t>
  </si>
  <si>
    <t>Oct. 31, 2012</t>
  </si>
  <si>
    <t>Feb. 29, 2016</t>
  </si>
  <si>
    <t>Loans Payable</t>
  </si>
  <si>
    <t>Number of shares into which a warrant may be converted</t>
  </si>
  <si>
    <t>Exercise price of warrant (in dollars per share)</t>
  </si>
  <si>
    <t>Equipment Line of Credit</t>
  </si>
  <si>
    <t>MassDev</t>
  </si>
  <si>
    <t>Line of credit for the purchase of capital equipment</t>
  </si>
  <si>
    <t>Amortization of deferred financing costs</t>
  </si>
  <si>
    <t>Additional disclosure</t>
  </si>
  <si>
    <t>Line of credit for working capital purpose</t>
  </si>
  <si>
    <t>Fixed interest rate (as a percent)</t>
  </si>
  <si>
    <t>6.50%</t>
  </si>
  <si>
    <t>Period for charging equal interest and principal payments</t>
  </si>
  <si>
    <t>54 months</t>
  </si>
  <si>
    <t>Maturity date</t>
  </si>
  <si>
    <t>Oct. 5,
		2019</t>
  </si>
  <si>
    <t>Amount of monthly principal payment</t>
  </si>
  <si>
    <t>Commencement date of monthly installments</t>
  </si>
  <si>
    <t>May 1,
		2015</t>
  </si>
  <si>
    <t>Future Principal payment due : 2016</t>
  </si>
  <si>
    <t>Future Principal payment due : 2017</t>
  </si>
  <si>
    <t>Future Principal payment due : 2018</t>
  </si>
  <si>
    <t>Future Principal payment due : 2019</t>
  </si>
  <si>
    <t>MassDev | Warrants</t>
  </si>
  <si>
    <t>Warrant period</t>
  </si>
  <si>
    <t>7 years</t>
  </si>
  <si>
    <t>Approximate fair value of warrant</t>
  </si>
  <si>
    <t>Amortization period of deferred financing cost</t>
  </si>
  <si>
    <t>COMMON STOCK (Details) - USD ($)</t>
  </si>
  <si>
    <t>Jan. 31, 2015</t>
  </si>
  <si>
    <t>Common stock, number of shares, par value and other disclosures</t>
  </si>
  <si>
    <t>Common stock disclosures</t>
  </si>
  <si>
    <t>Warrants for purchase of common stock (in shares)</t>
  </si>
  <si>
    <t>Percentage of Warrant Exercises price over Public Offering Price</t>
  </si>
  <si>
    <t>133.00%</t>
  </si>
  <si>
    <t>Warrant Exercise Price</t>
  </si>
  <si>
    <t>Fair value of issuance of common stock to 401(k) plan</t>
  </si>
  <si>
    <t>Aggregate proceeds from sale agreement of shares of common stock</t>
  </si>
  <si>
    <t>Reverse stock split</t>
  </si>
  <si>
    <t>Stock Issued During Period, Shares, Reverse Stock Splits</t>
  </si>
  <si>
    <t>Warrants</t>
  </si>
  <si>
    <t>Public offering | Warrants</t>
  </si>
  <si>
    <t>Equity issuance (in price per unit)</t>
  </si>
  <si>
    <t>Common Stock</t>
  </si>
  <si>
    <t>Issuance of common stock upon exercise of stock options (in shares)</t>
  </si>
  <si>
    <t>Issuance of common stock to 401(k) plan (in shares)</t>
  </si>
  <si>
    <t>Stock issued under ESPP</t>
  </si>
  <si>
    <t>Issuance of stock options to purchase common stock (in shares)</t>
  </si>
  <si>
    <t>Issuance of stock for services (value)</t>
  </si>
  <si>
    <t>Issuance of stock (in shares)</t>
  </si>
  <si>
    <t>Warrants to purchase through cashless exercise provisions (in shares)</t>
  </si>
  <si>
    <t>Issuance of common stock upon exercise of warrants (in shares)</t>
  </si>
  <si>
    <t>Shares issued through cashless exercise provisions</t>
  </si>
  <si>
    <t>Warrants to purchase exercise through cash (in shares)</t>
  </si>
  <si>
    <t>Common Stock | Public offering</t>
  </si>
  <si>
    <t>Number of shares issued under underwritten public offering (in shares)</t>
  </si>
  <si>
    <t>Net proceeds from issuance of equity (in dollars)</t>
  </si>
  <si>
    <t>Common Stock | Public offering | Warrants</t>
  </si>
  <si>
    <t>STOCK OPTIONS (Details) - USD ($) $ in Thousands</t>
  </si>
  <si>
    <t>Jan. 01, 2016</t>
  </si>
  <si>
    <t>Jan. 31, 2016</t>
  </si>
  <si>
    <t>Apr. 30, 2015</t>
  </si>
  <si>
    <t>Stock options</t>
  </si>
  <si>
    <t>Options available to purchase/Common Stock outstanding</t>
  </si>
  <si>
    <t>Employee payroll deductions</t>
  </si>
  <si>
    <t>Compensation expense related to ESPP</t>
  </si>
  <si>
    <t>Stock-based compensation expense, net of forfeitures</t>
  </si>
  <si>
    <t>Expected term of options granted</t>
  </si>
  <si>
    <t>6 years 4 months 24 days</t>
  </si>
  <si>
    <t>Vesting period</t>
  </si>
  <si>
    <t>7 years 5 months 12 days</t>
  </si>
  <si>
    <t>Stock Options and Restricted Stock</t>
  </si>
  <si>
    <t>10 years</t>
  </si>
  <si>
    <t>48 months</t>
  </si>
  <si>
    <t>Employee Stock Option</t>
  </si>
  <si>
    <t>2007 Plan</t>
  </si>
  <si>
    <t>Exercisable period</t>
  </si>
  <si>
    <t>2010 Plan</t>
  </si>
  <si>
    <t>Shares available for future grants</t>
  </si>
  <si>
    <t>Shares authorized for issuance</t>
  </si>
  <si>
    <t>2015 Plan</t>
  </si>
  <si>
    <t>Employee Stock Purchase Plan</t>
  </si>
  <si>
    <t>Shares Authorized For Employee Stock Purchase Plan</t>
  </si>
  <si>
    <t>Percentage of outstanding shares reserved for future issuance</t>
  </si>
  <si>
    <t>1.00%</t>
  </si>
  <si>
    <t>Increase in shares of common stock reserved for issuance</t>
  </si>
  <si>
    <t>Maximum aggregate number of shares reserved for issuance during term of employee stock purchase plan</t>
  </si>
  <si>
    <t>Increased share reserve</t>
  </si>
  <si>
    <t>Offering Period</t>
  </si>
  <si>
    <t>6 months</t>
  </si>
  <si>
    <t>STOCK OPTIONS - SUMMARY OF OPTION ACTIVITY - (Details)</t>
  </si>
  <si>
    <t>Jun. 30, 2016USD ($)$ / sharesshares</t>
  </si>
  <si>
    <t>Summary of option activity - Shares</t>
  </si>
  <si>
    <t>Outstanding at the beginning of year (in shares) | shares</t>
  </si>
  <si>
    <t>Granted (in shares) | shares</t>
  </si>
  <si>
    <t>Forfeited (in shares) | shares</t>
  </si>
  <si>
    <t>Exercised (in shares) | shares</t>
  </si>
  <si>
    <t>Outstanding at the end of period (in shares) | shares</t>
  </si>
  <si>
    <t>Vested at the end of period (in shares) | shares</t>
  </si>
  <si>
    <t>Vested and expected to vest at the end of period (in shares) | shares</t>
  </si>
  <si>
    <t>Summary of option activity - Weighted Average Exercise Price</t>
  </si>
  <si>
    <t>Outstanding at the beginning of year (in dollars per shares)</t>
  </si>
  <si>
    <t>Granted (in dollars per shares)</t>
  </si>
  <si>
    <t>Forfeited (in dollars per shares)</t>
  </si>
  <si>
    <t>Exercised (in dollars per shares)</t>
  </si>
  <si>
    <t>Outstanding at the end of period (in dollars per shares)</t>
  </si>
  <si>
    <t>Vested at the end of period (in dollars per share)</t>
  </si>
  <si>
    <t>Vested and expected to vest at the end of period (in dollars per share)</t>
  </si>
  <si>
    <t>Option activity disclosures</t>
  </si>
  <si>
    <t>Weighted Average Remaining Contractual Term - Outstanding</t>
  </si>
  <si>
    <t>7 years 8 months 12 days</t>
  </si>
  <si>
    <t>Weighted Average Remaining Contractual Term - Vested</t>
  </si>
  <si>
    <t>Weighted Average Remaining Contractual Term - Vested and expected to vest</t>
  </si>
  <si>
    <t>Aggregate Intrinsic Value - Outstanding (in dollars) | $</t>
  </si>
  <si>
    <t>Aggregate Intrinsic Value - Vested (in dollars) | $</t>
  </si>
  <si>
    <t>Aggregate Intrinsic Value - Vested and expected to vest (in dollars) | $</t>
  </si>
  <si>
    <t>Stock Option</t>
  </si>
  <si>
    <t>Weighted average grant-date fair value of options granted</t>
  </si>
  <si>
    <t>Total fair value of options vested | $</t>
  </si>
  <si>
    <t>Total unrecognized compensation expense, related to non-vested share-based compensation arrangements | $</t>
  </si>
  <si>
    <t>Period for unrecognized compensation expense is estimated to be recognized</t>
  </si>
  <si>
    <t>2 years 6 months 29 days</t>
  </si>
  <si>
    <t>WARRANTS (Details) - USD ($) $ / shares in Units, $ in Thousands</t>
  </si>
  <si>
    <t>12 Months Ended</t>
  </si>
  <si>
    <t>Sep. 30, 2015</t>
  </si>
  <si>
    <t>Warrants to purchase common stock issued and outstanding</t>
  </si>
  <si>
    <t>Number of Warrants</t>
  </si>
  <si>
    <t>Weighted average exercise price</t>
  </si>
  <si>
    <t>Weighted average life in years</t>
  </si>
  <si>
    <t>3 years 7 months 28 days</t>
  </si>
  <si>
    <t>Expected volatility (as a percent)</t>
  </si>
  <si>
    <t>106.30%</t>
  </si>
  <si>
    <t>100.20%</t>
  </si>
  <si>
    <t>Risk-free interest rate (as a percent)</t>
  </si>
  <si>
    <t>0.71%</t>
  </si>
  <si>
    <t>0.65%</t>
  </si>
  <si>
    <t>Expected term (in years)</t>
  </si>
  <si>
    <t>2 years 10 months 10 days</t>
  </si>
  <si>
    <t>3 years 4 months 10 days</t>
  </si>
  <si>
    <t>Expected dividend yield (as a percent)</t>
  </si>
  <si>
    <t>0.00%</t>
  </si>
  <si>
    <t>Fair value of the warrants</t>
  </si>
  <si>
    <t>112.82%</t>
  </si>
  <si>
    <t>1.34%</t>
  </si>
  <si>
    <t>Warrants | Public offering</t>
  </si>
  <si>
    <t>Common Stock | Warrants | Public offering</t>
  </si>
  <si>
    <t>Equity | Derivative with Exercise Price One</t>
  </si>
  <si>
    <t>Warrants Issued Year</t>
  </si>
  <si>
    <t>Equity | Derivative with Exercise Price One | Minimum</t>
  </si>
  <si>
    <t>Expiration date</t>
  </si>
  <si>
    <t>Oct. 26,
		2017</t>
  </si>
  <si>
    <t>Equity | Derivative with Exercise Price One | Maximum</t>
  </si>
  <si>
    <t>Dec. 3,
		2017</t>
  </si>
  <si>
    <t>Equity | Derivative with Exercise Price Two</t>
  </si>
  <si>
    <t>Equity | Derivative with Exercise Price Two | Minimum</t>
  </si>
  <si>
    <t>Aug. 30,
		2017</t>
  </si>
  <si>
    <t>Equity | Derivative with Exercise Price Two | Maximum</t>
  </si>
  <si>
    <t>Equity | Derivative with Exercise Price Three</t>
  </si>
  <si>
    <t>Dec. 21,
		2016</t>
  </si>
  <si>
    <t>Equity | Derivative with Exercise Price Four</t>
  </si>
  <si>
    <t>Equity | Derivative with Exercise Price Five</t>
  </si>
  <si>
    <t>May 9,
		2019</t>
  </si>
  <si>
    <t>Equity | Derivative with Exercise Price Six</t>
  </si>
  <si>
    <t>Liability | Derivative with Exercise Price Six</t>
  </si>
  <si>
    <t>Mar. 18,
		2021</t>
  </si>
  <si>
    <t>DERIVATIVE INSTRUMENTS (Details) - USD ($) $ in Thousands</t>
  </si>
  <si>
    <t>DERIVATIVE INSTRUMENTS - FAIR VALUE OF WARRANTS (Details)</t>
  </si>
  <si>
    <t>Fair value of warrants</t>
  </si>
  <si>
    <t>DERIVATIVE INSTRUMENTS - CHANGES IN DERIVATIVE WARRANT LIABILITY (Details) - USD ($) $ / shares in Units, $ in Thousands</t>
  </si>
  <si>
    <t>Changes in Derivative Warrant Liability [Abstract]</t>
  </si>
  <si>
    <t>Balance at beginning of year</t>
  </si>
  <si>
    <t>Reduction in derivative liability due to exercise and modification of warrants</t>
  </si>
  <si>
    <t>(Decrease) increase in the fair value of warrants</t>
  </si>
  <si>
    <t>Balance at end of perio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192708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2</v>
      </c>
      <c r="B1" s="2" t="s">
        <v>1</v>
      </c>
    </row>
    <row r="2" spans="1:2">
      <c r="B2" s="2" t="s">
        <v>2</v>
      </c>
    </row>
    <row r="3" spans="1:2">
      <c r="A3" s="3" t="s">
        <v>109</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629</v>
      </c>
      <c r="C3" s="7" t="n">
        <v>20194</v>
      </c>
    </row>
    <row r="4" spans="1:3">
      <c r="A4" s="4" t="s">
        <v>28</v>
      </c>
      <c r="B4" s="6" t="n">
        <v>361</v>
      </c>
      <c r="C4" s="6" t="n">
        <v>361</v>
      </c>
    </row>
    <row r="5" spans="1:3">
      <c r="A5" s="4" t="s">
        <v>29</v>
      </c>
      <c r="B5" s="6" t="n">
        <v>682</v>
      </c>
      <c r="C5" s="6" t="n">
        <v>184</v>
      </c>
    </row>
    <row r="6" spans="1:3">
      <c r="A6" s="4" t="s">
        <v>30</v>
      </c>
      <c r="B6" s="6" t="n">
        <v>42672</v>
      </c>
      <c r="C6" s="6" t="n">
        <v>20739</v>
      </c>
    </row>
    <row r="7" spans="1:3">
      <c r="A7" s="4" t="s">
        <v>31</v>
      </c>
      <c r="B7" s="6" t="n">
        <v>736</v>
      </c>
      <c r="C7" s="6" t="n">
        <v>938</v>
      </c>
    </row>
    <row r="8" spans="1:3">
      <c r="A8" s="4" t="s">
        <v>32</v>
      </c>
      <c r="B8" s="6" t="n">
        <v>102</v>
      </c>
      <c r="C8" s="6" t="n">
        <v>115</v>
      </c>
    </row>
    <row r="9" spans="1:3">
      <c r="A9" s="4" t="s">
        <v>33</v>
      </c>
      <c r="B9" s="6" t="n">
        <v>43510</v>
      </c>
      <c r="C9" s="6" t="n">
        <v>21792</v>
      </c>
    </row>
    <row r="10" spans="1:3">
      <c r="A10" s="3" t="s">
        <v>34</v>
      </c>
    </row>
    <row r="11" spans="1:3">
      <c r="A11" s="4" t="s">
        <v>35</v>
      </c>
      <c r="B11" s="6" t="n">
        <v>559</v>
      </c>
      <c r="C11" s="6" t="n">
        <v>521</v>
      </c>
    </row>
    <row r="12" spans="1:3">
      <c r="A12" s="4" t="s">
        <v>36</v>
      </c>
      <c r="B12" s="6" t="n">
        <v>409</v>
      </c>
      <c r="C12" s="6" t="n">
        <v>395</v>
      </c>
    </row>
    <row r="13" spans="1:3">
      <c r="A13" s="4" t="s">
        <v>37</v>
      </c>
      <c r="B13" s="6" t="n">
        <v>2359</v>
      </c>
      <c r="C13" s="6" t="n">
        <v>1907</v>
      </c>
    </row>
    <row r="14" spans="1:3">
      <c r="A14" s="4" t="s">
        <v>38</v>
      </c>
      <c r="B14" s="6" t="n">
        <v>128</v>
      </c>
      <c r="C14" s="6" t="n">
        <v>115</v>
      </c>
    </row>
    <row r="15" spans="1:3">
      <c r="A15" s="4" t="s">
        <v>39</v>
      </c>
      <c r="B15" s="6" t="n">
        <v>1169</v>
      </c>
      <c r="C15" s="6" t="n">
        <v>374</v>
      </c>
    </row>
    <row r="16" spans="1:3">
      <c r="A16" s="4" t="s">
        <v>40</v>
      </c>
      <c r="B16" s="6" t="n">
        <v>4624</v>
      </c>
      <c r="C16" s="6" t="n">
        <v>3312</v>
      </c>
    </row>
    <row r="17" spans="1:3">
      <c r="A17" s="4" t="s">
        <v>41</v>
      </c>
      <c r="B17" s="6" t="n">
        <v>1067</v>
      </c>
      <c r="C17" s="6" t="n">
        <v>1275</v>
      </c>
    </row>
    <row r="18" spans="1:3">
      <c r="A18" s="4" t="s">
        <v>42</v>
      </c>
      <c r="B18" s="6" t="n">
        <v>208</v>
      </c>
      <c r="C18" s="6" t="n">
        <v>276</v>
      </c>
    </row>
    <row r="19" spans="1:3">
      <c r="A19" s="4" t="s">
        <v>43</v>
      </c>
      <c r="B19" s="6" t="n">
        <v>5899</v>
      </c>
      <c r="C19" s="6" t="n">
        <v>4863</v>
      </c>
    </row>
    <row r="20" spans="1:3">
      <c r="A20" s="4" t="s">
        <v>44</v>
      </c>
      <c r="B20" s="4" t="s">
        <v>45</v>
      </c>
      <c r="C20" s="4" t="s">
        <v>45</v>
      </c>
    </row>
    <row r="21" spans="1:3">
      <c r="A21" s="3" t="s">
        <v>46</v>
      </c>
    </row>
    <row r="22" spans="1:3">
      <c r="A22" s="4" t="s">
        <v>47</v>
      </c>
      <c r="B22" s="6" t="n">
        <v>1</v>
      </c>
      <c r="C22" s="6" t="n">
        <v>1</v>
      </c>
    </row>
    <row r="23" spans="1:3">
      <c r="A23" s="4" t="s">
        <v>48</v>
      </c>
      <c r="B23" s="6" t="n">
        <v>182986</v>
      </c>
      <c r="C23" s="6" t="n">
        <v>150497</v>
      </c>
    </row>
    <row r="24" spans="1:3">
      <c r="A24" s="4" t="s">
        <v>49</v>
      </c>
      <c r="B24" s="6" t="n">
        <v>-145376</v>
      </c>
      <c r="C24" s="6" t="n">
        <v>-133569</v>
      </c>
    </row>
    <row r="25" spans="1:3">
      <c r="A25" s="4" t="s">
        <v>50</v>
      </c>
      <c r="B25" s="6" t="n">
        <v>37611</v>
      </c>
      <c r="C25" s="6" t="n">
        <v>16929</v>
      </c>
    </row>
    <row r="26" spans="1:3">
      <c r="A26" s="4" t="s">
        <v>51</v>
      </c>
      <c r="B26" s="7" t="n">
        <v>43510</v>
      </c>
      <c r="C26" s="7" t="n">
        <v>21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8</v>
      </c>
      <c r="B1" s="2" t="s">
        <v>1</v>
      </c>
    </row>
    <row r="2" spans="1:2">
      <c r="B2" s="2" t="s">
        <v>2</v>
      </c>
    </row>
    <row r="3" spans="1:2">
      <c r="A3" s="3" t="s">
        <v>113</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152</v>
      </c>
      <c r="B1" s="2" t="s">
        <v>153</v>
      </c>
      <c r="C1" s="2" t="s">
        <v>154</v>
      </c>
      <c r="D1" s="2" t="s">
        <v>155</v>
      </c>
    </row>
    <row r="2" spans="1:4">
      <c r="A2" s="3" t="s">
        <v>103</v>
      </c>
    </row>
    <row r="3" spans="1:4">
      <c r="A3" s="4" t="s">
        <v>55</v>
      </c>
      <c r="B3" s="8" t="n">
        <v>1e-05</v>
      </c>
      <c r="C3" s="8" t="n">
        <v>1e-05</v>
      </c>
      <c r="D3" s="8" t="n">
        <v>1e-05</v>
      </c>
    </row>
    <row r="4" spans="1:4">
      <c r="A4" s="4" t="s">
        <v>156</v>
      </c>
      <c r="B4" s="6" t="n">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157</v>
      </c>
      <c r="B1" s="2" t="s">
        <v>2</v>
      </c>
      <c r="C1" s="2" t="s">
        <v>25</v>
      </c>
      <c r="D1" s="2" t="s">
        <v>61</v>
      </c>
      <c r="E1" s="2" t="s">
        <v>158</v>
      </c>
    </row>
    <row r="2" spans="1:5">
      <c r="A2" s="3" t="s">
        <v>27</v>
      </c>
    </row>
    <row r="3" spans="1:5">
      <c r="A3" s="4" t="s">
        <v>27</v>
      </c>
      <c r="B3" s="7" t="n">
        <v>41629</v>
      </c>
      <c r="C3" s="7" t="n">
        <v>20194</v>
      </c>
      <c r="D3" s="7" t="n">
        <v>25114</v>
      </c>
      <c r="E3" s="7" t="n">
        <v>13459</v>
      </c>
    </row>
    <row r="4" spans="1:5">
      <c r="A4" s="4" t="s">
        <v>159</v>
      </c>
    </row>
    <row r="5" spans="1:5">
      <c r="A5" s="3" t="s">
        <v>27</v>
      </c>
    </row>
    <row r="6" spans="1:5">
      <c r="A6" s="4" t="s">
        <v>27</v>
      </c>
      <c r="B6" s="6" t="n">
        <v>32</v>
      </c>
      <c r="C6" s="6" t="n">
        <v>116</v>
      </c>
    </row>
    <row r="7" spans="1:5">
      <c r="A7" s="4" t="s">
        <v>160</v>
      </c>
    </row>
    <row r="8" spans="1:5">
      <c r="A8" s="3" t="s">
        <v>27</v>
      </c>
    </row>
    <row r="9" spans="1:5">
      <c r="A9" s="4" t="s">
        <v>27</v>
      </c>
      <c r="B9" s="7" t="n">
        <v>41597</v>
      </c>
      <c r="C9" s="7" t="n">
        <v>200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61</v>
      </c>
      <c r="B1" s="2" t="s">
        <v>2</v>
      </c>
      <c r="C1" s="2" t="s">
        <v>25</v>
      </c>
    </row>
    <row r="2" spans="1:3">
      <c r="A2" s="3" t="s">
        <v>28</v>
      </c>
    </row>
    <row r="3" spans="1:3">
      <c r="A3" s="4" t="s">
        <v>28</v>
      </c>
      <c r="B3" s="7" t="n">
        <v>361</v>
      </c>
      <c r="C3" s="7" t="n">
        <v>361</v>
      </c>
    </row>
    <row r="4" spans="1:3">
      <c r="A4" s="4" t="s">
        <v>162</v>
      </c>
    </row>
    <row r="5" spans="1:3">
      <c r="A5" s="3" t="s">
        <v>28</v>
      </c>
    </row>
    <row r="6" spans="1:3">
      <c r="A6" s="4" t="s">
        <v>28</v>
      </c>
      <c r="B6" s="6" t="n">
        <v>50</v>
      </c>
    </row>
    <row r="7" spans="1:3">
      <c r="A7" s="4" t="s">
        <v>163</v>
      </c>
    </row>
    <row r="8" spans="1:3">
      <c r="A8" s="3" t="s">
        <v>28</v>
      </c>
    </row>
    <row r="9" spans="1:3">
      <c r="A9" s="4" t="s">
        <v>28</v>
      </c>
      <c r="B9" s="7" t="n">
        <v>3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64</v>
      </c>
      <c r="B1" s="2" t="s">
        <v>2</v>
      </c>
      <c r="C1" s="2" t="s">
        <v>165</v>
      </c>
      <c r="D1" s="2" t="s">
        <v>25</v>
      </c>
      <c r="E1" s="2" t="s">
        <v>61</v>
      </c>
      <c r="F1" s="2" t="s">
        <v>166</v>
      </c>
      <c r="G1" s="2" t="s">
        <v>158</v>
      </c>
    </row>
    <row r="2" spans="1:7">
      <c r="A2" s="3" t="s">
        <v>167</v>
      </c>
    </row>
    <row r="3" spans="1:7">
      <c r="A3" s="4" t="s">
        <v>37</v>
      </c>
      <c r="B3" s="7" t="n">
        <v>2359</v>
      </c>
      <c r="C3" s="7" t="n">
        <v>2954</v>
      </c>
      <c r="D3" s="7" t="n">
        <v>1907</v>
      </c>
      <c r="E3" s="7" t="n">
        <v>7722</v>
      </c>
      <c r="F3" s="7" t="n">
        <v>12644</v>
      </c>
      <c r="G3" s="7" t="n">
        <v>7224</v>
      </c>
    </row>
    <row r="4" spans="1:7">
      <c r="A4" s="4" t="s">
        <v>168</v>
      </c>
    </row>
    <row r="5" spans="1:7">
      <c r="A5" s="3" t="s">
        <v>167</v>
      </c>
    </row>
    <row r="6" spans="1:7">
      <c r="A6" s="4" t="s">
        <v>169</v>
      </c>
      <c r="B6" s="6" t="n">
        <v>41597</v>
      </c>
      <c r="D6" s="6" t="n">
        <v>20078</v>
      </c>
    </row>
    <row r="7" spans="1:7">
      <c r="A7" s="4" t="s">
        <v>37</v>
      </c>
      <c r="B7" s="6" t="n">
        <v>2359</v>
      </c>
      <c r="D7" s="6" t="n">
        <v>1907</v>
      </c>
    </row>
    <row r="8" spans="1:7">
      <c r="A8" s="4" t="s">
        <v>170</v>
      </c>
    </row>
    <row r="9" spans="1:7">
      <c r="A9" s="3" t="s">
        <v>167</v>
      </c>
    </row>
    <row r="10" spans="1:7">
      <c r="A10" s="4" t="s">
        <v>169</v>
      </c>
      <c r="B10" s="6" t="n">
        <v>41597</v>
      </c>
      <c r="D10" s="6" t="n">
        <v>20078</v>
      </c>
    </row>
    <row r="11" spans="1:7">
      <c r="A11" s="4" t="s">
        <v>171</v>
      </c>
    </row>
    <row r="12" spans="1:7">
      <c r="A12" s="3" t="s">
        <v>167</v>
      </c>
    </row>
    <row r="13" spans="1:7">
      <c r="A13" s="4" t="s">
        <v>37</v>
      </c>
      <c r="B13" s="7" t="n">
        <v>2359</v>
      </c>
      <c r="D13" s="7" t="n">
        <v>19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r="A1" s="1" t="s">
        <v>172</v>
      </c>
      <c r="B1" s="2" t="s">
        <v>173</v>
      </c>
      <c r="C1" s="2" t="s">
        <v>174</v>
      </c>
    </row>
    <row r="2" spans="1:3">
      <c r="A2" s="3" t="s">
        <v>175</v>
      </c>
    </row>
    <row r="3" spans="1:3">
      <c r="A3" s="4" t="s">
        <v>176</v>
      </c>
      <c r="B3" s="6" t="n">
        <v>26150</v>
      </c>
    </row>
    <row r="4" spans="1:3">
      <c r="A4" s="4" t="s">
        <v>177</v>
      </c>
      <c r="B4" s="6" t="n">
        <v>1</v>
      </c>
    </row>
    <row r="5" spans="1:3">
      <c r="A5" s="4" t="s">
        <v>178</v>
      </c>
      <c r="B5" s="4" t="s">
        <v>179</v>
      </c>
    </row>
    <row r="6" spans="1:3">
      <c r="A6" s="4" t="s">
        <v>180</v>
      </c>
      <c r="B6" s="7" t="n">
        <v>311</v>
      </c>
    </row>
    <row r="7" spans="1:3">
      <c r="A7" s="4" t="s">
        <v>181</v>
      </c>
      <c r="C7" s="7" t="n">
        <v>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2</v>
      </c>
      <c r="B1" s="2" t="s">
        <v>2</v>
      </c>
      <c r="C1" s="2" t="s">
        <v>25</v>
      </c>
      <c r="D1" s="2" t="s">
        <v>53</v>
      </c>
    </row>
    <row r="2" spans="1:4">
      <c r="A2" s="3" t="s">
        <v>54</v>
      </c>
    </row>
    <row r="3" spans="1:4">
      <c r="A3" s="4" t="s">
        <v>55</v>
      </c>
      <c r="B3" s="8" t="n">
        <v>1e-05</v>
      </c>
      <c r="C3" s="8" t="n">
        <v>1e-05</v>
      </c>
      <c r="D3" s="8" t="n">
        <v>1e-05</v>
      </c>
    </row>
    <row r="4" spans="1:4">
      <c r="A4" s="4" t="s">
        <v>56</v>
      </c>
      <c r="B4" s="6" t="n">
        <v>100000000</v>
      </c>
      <c r="C4" s="6" t="n">
        <v>50000000</v>
      </c>
    </row>
    <row r="5" spans="1:4">
      <c r="A5" s="4" t="s">
        <v>57</v>
      </c>
      <c r="B5" s="6" t="n">
        <v>31917308</v>
      </c>
      <c r="C5" s="6" t="n">
        <v>27555948</v>
      </c>
    </row>
    <row r="6" spans="1:4">
      <c r="A6" s="4" t="s">
        <v>58</v>
      </c>
      <c r="B6" s="6" t="n">
        <v>31917308</v>
      </c>
      <c r="C6" s="6" t="n">
        <v>27555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182</v>
      </c>
      <c r="B1" s="2" t="s">
        <v>183</v>
      </c>
      <c r="C1" s="2" t="s">
        <v>174</v>
      </c>
      <c r="D1" s="2" t="s">
        <v>184</v>
      </c>
      <c r="E1" s="2" t="s">
        <v>174</v>
      </c>
      <c r="F1" s="2" t="s">
        <v>184</v>
      </c>
      <c r="G1" s="2" t="s">
        <v>185</v>
      </c>
      <c r="H1" s="2" t="s">
        <v>186</v>
      </c>
    </row>
    <row r="2" spans="1:8">
      <c r="A2" s="3" t="s">
        <v>136</v>
      </c>
    </row>
    <row r="3" spans="1:8">
      <c r="A3" s="6" t="n">
        <v>2016</v>
      </c>
      <c r="C3" s="7" t="n">
        <v>633</v>
      </c>
      <c r="E3" s="7" t="n">
        <v>633</v>
      </c>
    </row>
    <row r="4" spans="1:8">
      <c r="A4" s="6" t="n">
        <v>2017</v>
      </c>
      <c r="C4" s="6" t="n">
        <v>1289</v>
      </c>
      <c r="E4" s="6" t="n">
        <v>1289</v>
      </c>
    </row>
    <row r="5" spans="1:8">
      <c r="A5" s="6" t="n">
        <v>2018</v>
      </c>
      <c r="C5" s="6" t="n">
        <v>1089</v>
      </c>
      <c r="E5" s="6" t="n">
        <v>1089</v>
      </c>
    </row>
    <row r="6" spans="1:8">
      <c r="A6" s="4" t="s">
        <v>187</v>
      </c>
      <c r="C6" s="6" t="n">
        <v>3011</v>
      </c>
      <c r="E6" s="6" t="n">
        <v>3011</v>
      </c>
    </row>
    <row r="7" spans="1:8">
      <c r="A7" s="3" t="s">
        <v>175</v>
      </c>
    </row>
    <row r="8" spans="1:8">
      <c r="A8" s="4" t="s">
        <v>188</v>
      </c>
      <c r="C8" s="6" t="n">
        <v>210</v>
      </c>
      <c r="D8" s="7" t="n">
        <v>287</v>
      </c>
      <c r="E8" s="7" t="n">
        <v>497</v>
      </c>
      <c r="F8" s="7" t="n">
        <v>549</v>
      </c>
    </row>
    <row r="9" spans="1:8">
      <c r="A9" s="4" t="s">
        <v>189</v>
      </c>
    </row>
    <row r="10" spans="1:8">
      <c r="A10" s="3" t="s">
        <v>175</v>
      </c>
    </row>
    <row r="11" spans="1:8">
      <c r="A11" s="4" t="s">
        <v>190</v>
      </c>
      <c r="B11" s="6" t="n">
        <v>5233</v>
      </c>
    </row>
    <row r="12" spans="1:8">
      <c r="A12" s="4" t="s">
        <v>191</v>
      </c>
      <c r="B12" s="4" t="s">
        <v>192</v>
      </c>
    </row>
    <row r="13" spans="1:8">
      <c r="A13" s="4" t="s">
        <v>193</v>
      </c>
      <c r="C13" s="7" t="n">
        <v>77</v>
      </c>
    </row>
    <row r="14" spans="1:8">
      <c r="A14" s="4" t="s">
        <v>194</v>
      </c>
    </row>
    <row r="15" spans="1:8">
      <c r="A15" s="3" t="s">
        <v>175</v>
      </c>
    </row>
    <row r="16" spans="1:8">
      <c r="A16" s="4" t="s">
        <v>195</v>
      </c>
      <c r="G16" s="7" t="n">
        <v>26</v>
      </c>
      <c r="H16" s="7" t="n">
        <v>1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9"/>
    <col customWidth="1" max="3" min="3" width="21"/>
  </cols>
  <sheetData>
    <row r="1" spans="1:3">
      <c r="A1" s="1" t="s">
        <v>196</v>
      </c>
      <c r="B1" s="2" t="s">
        <v>197</v>
      </c>
      <c r="C1" s="2" t="s">
        <v>198</v>
      </c>
    </row>
    <row r="2" spans="1:3">
      <c r="A2" s="4" t="s">
        <v>199</v>
      </c>
    </row>
    <row r="3" spans="1:3">
      <c r="A3" s="3" t="s">
        <v>200</v>
      </c>
    </row>
    <row r="4" spans="1:3">
      <c r="A4" s="4" t="s">
        <v>201</v>
      </c>
      <c r="C4" s="7" t="n">
        <v>500</v>
      </c>
    </row>
    <row r="5" spans="1:3">
      <c r="A5" s="4" t="s">
        <v>202</v>
      </c>
    </row>
    <row r="6" spans="1:3">
      <c r="A6" s="3" t="s">
        <v>200</v>
      </c>
    </row>
    <row r="7" spans="1:3">
      <c r="A7" s="4" t="s">
        <v>203</v>
      </c>
      <c r="B7" s="6" t="n">
        <v>2</v>
      </c>
    </row>
    <row r="8" spans="1:3">
      <c r="A8" s="4" t="s">
        <v>204</v>
      </c>
      <c r="B8" s="6"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05</v>
      </c>
      <c r="B1" s="2" t="s">
        <v>2</v>
      </c>
      <c r="C1" s="2" t="s">
        <v>25</v>
      </c>
    </row>
    <row r="2" spans="1:3">
      <c r="A2" s="3" t="s">
        <v>113</v>
      </c>
    </row>
    <row r="3" spans="1:3">
      <c r="A3" s="4" t="s">
        <v>206</v>
      </c>
      <c r="B3" s="7" t="n">
        <v>613</v>
      </c>
    </row>
    <row r="4" spans="1:3">
      <c r="A4" s="4" t="s">
        <v>207</v>
      </c>
      <c r="B4" s="6" t="n">
        <v>80</v>
      </c>
      <c r="C4" s="7" t="n">
        <v>85</v>
      </c>
    </row>
    <row r="5" spans="1:3">
      <c r="A5" s="4" t="s">
        <v>208</v>
      </c>
      <c r="B5" s="6" t="n">
        <v>222</v>
      </c>
      <c r="C5" s="6" t="n">
        <v>81</v>
      </c>
    </row>
    <row r="6" spans="1:3">
      <c r="A6" s="4" t="s">
        <v>209</v>
      </c>
      <c r="B6" s="6" t="n">
        <v>254</v>
      </c>
      <c r="C6" s="6" t="n">
        <v>208</v>
      </c>
    </row>
    <row r="7" spans="1:3">
      <c r="A7" s="4" t="s">
        <v>210</v>
      </c>
      <c r="B7" s="7" t="n">
        <v>1169</v>
      </c>
      <c r="C7" s="7" t="n">
        <v>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11</v>
      </c>
      <c r="B1" s="2" t="s">
        <v>212</v>
      </c>
      <c r="C1" s="2" t="s">
        <v>60</v>
      </c>
      <c r="E1" s="2" t="s">
        <v>1</v>
      </c>
    </row>
    <row r="2" spans="1:8">
      <c r="B2" s="2" t="s">
        <v>213</v>
      </c>
      <c r="C2" s="2" t="s">
        <v>2</v>
      </c>
      <c r="D2" s="2" t="s">
        <v>61</v>
      </c>
      <c r="E2" s="2" t="s">
        <v>2</v>
      </c>
      <c r="F2" s="2" t="s">
        <v>61</v>
      </c>
      <c r="G2" s="2" t="s">
        <v>165</v>
      </c>
      <c r="H2" s="2" t="s">
        <v>214</v>
      </c>
    </row>
    <row r="3" spans="1:8">
      <c r="A3" s="3" t="s">
        <v>215</v>
      </c>
    </row>
    <row r="4" spans="1:8">
      <c r="A4" s="4" t="s">
        <v>216</v>
      </c>
      <c r="G4" s="6" t="n">
        <v>587950</v>
      </c>
      <c r="H4" s="6" t="n">
        <v>395716</v>
      </c>
    </row>
    <row r="5" spans="1:8">
      <c r="A5" s="4" t="s">
        <v>217</v>
      </c>
      <c r="G5" s="9" t="n">
        <v>3.87</v>
      </c>
      <c r="H5" s="9" t="n">
        <v>5.75</v>
      </c>
    </row>
    <row r="6" spans="1:8">
      <c r="A6" s="4" t="s">
        <v>218</v>
      </c>
    </row>
    <row r="7" spans="1:8">
      <c r="A7" s="3" t="s">
        <v>215</v>
      </c>
    </row>
    <row r="8" spans="1:8">
      <c r="A8" s="4" t="s">
        <v>69</v>
      </c>
      <c r="C8" s="7" t="n">
        <v>26000</v>
      </c>
      <c r="D8" s="7" t="n">
        <v>31000</v>
      </c>
      <c r="E8" s="7" t="n">
        <v>53000</v>
      </c>
      <c r="F8" s="7" t="n">
        <v>62000</v>
      </c>
    </row>
    <row r="9" spans="1:8">
      <c r="A9" s="4" t="s">
        <v>219</v>
      </c>
    </row>
    <row r="10" spans="1:8">
      <c r="A10" s="3" t="s">
        <v>215</v>
      </c>
    </row>
    <row r="11" spans="1:8">
      <c r="A11" s="4" t="s">
        <v>220</v>
      </c>
      <c r="B11" s="7" t="n">
        <v>2000000</v>
      </c>
    </row>
    <row r="12" spans="1:8">
      <c r="A12" s="4" t="s">
        <v>221</v>
      </c>
      <c r="C12" s="7" t="n">
        <v>1000</v>
      </c>
      <c r="E12" s="7" t="n">
        <v>2000</v>
      </c>
    </row>
    <row r="13" spans="1:8">
      <c r="A13" s="3" t="s">
        <v>222</v>
      </c>
    </row>
    <row r="14" spans="1:8">
      <c r="A14" s="4" t="s">
        <v>223</v>
      </c>
      <c r="B14" s="7" t="n">
        <v>200000</v>
      </c>
    </row>
    <row r="15" spans="1:8">
      <c r="A15" s="4" t="s">
        <v>224</v>
      </c>
      <c r="C15" s="4" t="s">
        <v>225</v>
      </c>
      <c r="E15" s="4" t="s">
        <v>225</v>
      </c>
    </row>
    <row r="16" spans="1:8">
      <c r="A16" s="4" t="s">
        <v>226</v>
      </c>
      <c r="E16" s="4" t="s">
        <v>227</v>
      </c>
    </row>
    <row r="17" spans="1:8">
      <c r="A17" s="4" t="s">
        <v>228</v>
      </c>
      <c r="E17" s="4" t="s">
        <v>229</v>
      </c>
    </row>
    <row r="18" spans="1:8">
      <c r="A18" s="4" t="s">
        <v>230</v>
      </c>
      <c r="E18" s="7" t="n">
        <v>41000</v>
      </c>
    </row>
    <row r="19" spans="1:8">
      <c r="A19" s="4" t="s">
        <v>231</v>
      </c>
      <c r="E19" s="4" t="s">
        <v>232</v>
      </c>
    </row>
    <row r="20" spans="1:8">
      <c r="A20" s="4" t="s">
        <v>233</v>
      </c>
      <c r="C20" s="7" t="n">
        <v>201000</v>
      </c>
      <c r="E20" s="7" t="n">
        <v>201000</v>
      </c>
    </row>
    <row r="21" spans="1:8">
      <c r="A21" s="4" t="s">
        <v>234</v>
      </c>
      <c r="C21" s="6" t="n">
        <v>423000</v>
      </c>
      <c r="E21" s="6" t="n">
        <v>423000</v>
      </c>
    </row>
    <row r="22" spans="1:8">
      <c r="A22" s="4" t="s">
        <v>235</v>
      </c>
      <c r="C22" s="6" t="n">
        <v>452000</v>
      </c>
      <c r="E22" s="6" t="n">
        <v>452000</v>
      </c>
    </row>
    <row r="23" spans="1:8">
      <c r="A23" s="4" t="s">
        <v>236</v>
      </c>
      <c r="C23" s="7" t="n">
        <v>400000</v>
      </c>
      <c r="E23" s="7" t="n">
        <v>400000</v>
      </c>
    </row>
    <row r="24" spans="1:8">
      <c r="A24" s="4" t="s">
        <v>237</v>
      </c>
    </row>
    <row r="25" spans="1:8">
      <c r="A25" s="3" t="s">
        <v>215</v>
      </c>
    </row>
    <row r="26" spans="1:8">
      <c r="A26" s="4" t="s">
        <v>216</v>
      </c>
      <c r="B26" s="6" t="n">
        <v>9037</v>
      </c>
    </row>
    <row r="27" spans="1:8">
      <c r="A27" s="4" t="s">
        <v>238</v>
      </c>
      <c r="B27" s="4" t="s">
        <v>239</v>
      </c>
    </row>
    <row r="28" spans="1:8">
      <c r="A28" s="4" t="s">
        <v>217</v>
      </c>
      <c r="B28" s="9" t="n">
        <v>6.64</v>
      </c>
    </row>
    <row r="29" spans="1:8">
      <c r="A29" s="3" t="s">
        <v>222</v>
      </c>
    </row>
    <row r="30" spans="1:8">
      <c r="A30" s="4" t="s">
        <v>240</v>
      </c>
      <c r="B30" s="7" t="n">
        <v>32000</v>
      </c>
    </row>
    <row r="31" spans="1:8">
      <c r="A31" s="4" t="s">
        <v>241</v>
      </c>
      <c r="B31" s="4" t="s">
        <v>239</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2</v>
      </c>
      <c r="B1" s="2" t="s">
        <v>53</v>
      </c>
      <c r="C1" s="2" t="s">
        <v>165</v>
      </c>
      <c r="D1" s="2" t="s">
        <v>243</v>
      </c>
      <c r="E1" s="2" t="s">
        <v>2</v>
      </c>
      <c r="F1" s="2" t="s">
        <v>61</v>
      </c>
      <c r="G1" s="2" t="s">
        <v>25</v>
      </c>
      <c r="H1" s="2" t="s">
        <v>214</v>
      </c>
    </row>
    <row r="2" spans="1:8">
      <c r="A2" s="3" t="s">
        <v>244</v>
      </c>
    </row>
    <row r="3" spans="1:8">
      <c r="A3" s="4" t="s">
        <v>56</v>
      </c>
      <c r="E3" s="6" t="n">
        <v>100000000</v>
      </c>
      <c r="G3" s="6" t="n">
        <v>50000000</v>
      </c>
    </row>
    <row r="4" spans="1:8">
      <c r="A4" s="4" t="s">
        <v>55</v>
      </c>
      <c r="B4" s="8" t="n">
        <v>1e-05</v>
      </c>
      <c r="E4" s="8" t="n">
        <v>1e-05</v>
      </c>
      <c r="G4" s="8" t="n">
        <v>1e-05</v>
      </c>
    </row>
    <row r="5" spans="1:8">
      <c r="A5" s="4" t="s">
        <v>57</v>
      </c>
      <c r="E5" s="6" t="n">
        <v>31917308</v>
      </c>
      <c r="G5" s="6" t="n">
        <v>27555948</v>
      </c>
    </row>
    <row r="6" spans="1:8">
      <c r="A6" s="4" t="s">
        <v>58</v>
      </c>
      <c r="E6" s="6" t="n">
        <v>31917308</v>
      </c>
      <c r="G6" s="6" t="n">
        <v>27555948</v>
      </c>
    </row>
    <row r="7" spans="1:8">
      <c r="A7" s="3" t="s">
        <v>245</v>
      </c>
    </row>
    <row r="8" spans="1:8">
      <c r="A8" s="4" t="s">
        <v>89</v>
      </c>
      <c r="E8" s="7" t="n">
        <v>36000</v>
      </c>
      <c r="F8" s="7" t="n">
        <v>978000</v>
      </c>
    </row>
    <row r="9" spans="1:8">
      <c r="A9" s="4" t="s">
        <v>93</v>
      </c>
      <c r="F9" s="6" t="n">
        <v>6865000</v>
      </c>
    </row>
    <row r="10" spans="1:8">
      <c r="A10" s="4" t="s">
        <v>90</v>
      </c>
      <c r="E10" s="6" t="n">
        <v>43000</v>
      </c>
    </row>
    <row r="11" spans="1:8">
      <c r="A11" s="4" t="s">
        <v>246</v>
      </c>
      <c r="C11" s="6" t="n">
        <v>587950</v>
      </c>
      <c r="H11" s="6" t="n">
        <v>395716</v>
      </c>
    </row>
    <row r="12" spans="1:8">
      <c r="A12" s="4" t="s">
        <v>247</v>
      </c>
      <c r="C12" s="4" t="s">
        <v>248</v>
      </c>
    </row>
    <row r="13" spans="1:8">
      <c r="A13" s="4" t="s">
        <v>249</v>
      </c>
      <c r="C13" s="9" t="n">
        <v>3.87</v>
      </c>
      <c r="H13" s="9" t="n">
        <v>5.75</v>
      </c>
    </row>
    <row r="14" spans="1:8">
      <c r="A14" s="4" t="s">
        <v>250</v>
      </c>
      <c r="E14" s="7" t="n">
        <v>109000</v>
      </c>
      <c r="F14" s="7" t="n">
        <v>105000</v>
      </c>
    </row>
    <row r="15" spans="1:8">
      <c r="A15" s="4" t="s">
        <v>251</v>
      </c>
      <c r="C15" s="7" t="n">
        <v>29905000</v>
      </c>
    </row>
    <row r="16" spans="1:8">
      <c r="A16" s="4" t="s">
        <v>252</v>
      </c>
      <c r="B16" s="10" t="n">
        <v>0.25</v>
      </c>
    </row>
    <row r="17" spans="1:8">
      <c r="A17" s="4" t="s">
        <v>253</v>
      </c>
      <c r="B17" s="6" t="n">
        <v>1514</v>
      </c>
    </row>
    <row r="18" spans="1:8">
      <c r="A18" s="4" t="s">
        <v>254</v>
      </c>
    </row>
    <row r="19" spans="1:8">
      <c r="A19" s="3" t="s">
        <v>245</v>
      </c>
    </row>
    <row r="20" spans="1:8">
      <c r="A20" s="4" t="s">
        <v>246</v>
      </c>
      <c r="C20" s="6" t="n">
        <v>2146666</v>
      </c>
    </row>
    <row r="21" spans="1:8">
      <c r="A21" s="4" t="s">
        <v>249</v>
      </c>
      <c r="C21" s="7" t="n">
        <v>10</v>
      </c>
    </row>
    <row r="22" spans="1:8">
      <c r="A22" s="4" t="s">
        <v>255</v>
      </c>
    </row>
    <row r="23" spans="1:8">
      <c r="A23" s="3" t="s">
        <v>245</v>
      </c>
    </row>
    <row r="24" spans="1:8">
      <c r="A24" s="4" t="s">
        <v>256</v>
      </c>
      <c r="C24" s="10" t="n">
        <v>0.01</v>
      </c>
    </row>
    <row r="25" spans="1:8">
      <c r="A25" s="4" t="s">
        <v>257</v>
      </c>
    </row>
    <row r="26" spans="1:8">
      <c r="A26" s="3" t="s">
        <v>245</v>
      </c>
    </row>
    <row r="27" spans="1:8">
      <c r="A27" s="4" t="s">
        <v>258</v>
      </c>
      <c r="E27" s="6" t="n">
        <v>39412</v>
      </c>
      <c r="G27" s="6" t="n">
        <v>316177</v>
      </c>
    </row>
    <row r="28" spans="1:8">
      <c r="A28" s="4" t="s">
        <v>89</v>
      </c>
      <c r="E28" s="7" t="n">
        <v>36000</v>
      </c>
      <c r="G28" s="7" t="n">
        <v>1068000</v>
      </c>
    </row>
    <row r="29" spans="1:8">
      <c r="A29" s="4" t="s">
        <v>93</v>
      </c>
      <c r="G29" s="7" t="n">
        <v>7789000</v>
      </c>
    </row>
    <row r="30" spans="1:8">
      <c r="A30" s="4" t="s">
        <v>259</v>
      </c>
      <c r="E30" s="6" t="n">
        <v>19447</v>
      </c>
      <c r="G30" s="6" t="n">
        <v>17437</v>
      </c>
    </row>
    <row r="31" spans="1:8">
      <c r="A31" s="4" t="s">
        <v>260</v>
      </c>
      <c r="E31" s="6" t="n">
        <v>6948</v>
      </c>
    </row>
    <row r="32" spans="1:8">
      <c r="A32" s="4" t="s">
        <v>90</v>
      </c>
      <c r="E32" s="7" t="n">
        <v>43000</v>
      </c>
    </row>
    <row r="33" spans="1:8">
      <c r="A33" s="4" t="s">
        <v>261</v>
      </c>
      <c r="G33" s="6" t="n">
        <v>52224</v>
      </c>
    </row>
    <row r="34" spans="1:8">
      <c r="A34" s="4" t="s">
        <v>262</v>
      </c>
      <c r="G34" s="7" t="n">
        <v>14961</v>
      </c>
    </row>
    <row r="35" spans="1:8">
      <c r="A35" s="4" t="s">
        <v>263</v>
      </c>
      <c r="G35" s="6" t="n">
        <v>301216</v>
      </c>
    </row>
    <row r="36" spans="1:8">
      <c r="A36" s="4" t="s">
        <v>264</v>
      </c>
      <c r="G36" s="6" t="n">
        <v>40955</v>
      </c>
    </row>
    <row r="37" spans="1:8">
      <c r="A37" s="4" t="s">
        <v>265</v>
      </c>
      <c r="E37" s="6" t="n">
        <v>2220</v>
      </c>
      <c r="G37" s="6" t="n">
        <v>1379575</v>
      </c>
    </row>
    <row r="38" spans="1:8">
      <c r="A38" s="4" t="s">
        <v>266</v>
      </c>
      <c r="G38" s="6" t="n">
        <v>25052</v>
      </c>
    </row>
    <row r="39" spans="1:8">
      <c r="A39" s="4" t="s">
        <v>267</v>
      </c>
      <c r="G39" s="6" t="n">
        <v>1354523</v>
      </c>
    </row>
    <row r="40" spans="1:8">
      <c r="A40" s="4" t="s">
        <v>250</v>
      </c>
      <c r="E40" s="7" t="n">
        <v>109000</v>
      </c>
      <c r="G40" s="7" t="n">
        <v>201000</v>
      </c>
    </row>
    <row r="41" spans="1:8">
      <c r="A41" s="4" t="s">
        <v>268</v>
      </c>
    </row>
    <row r="42" spans="1:8">
      <c r="A42" s="3" t="s">
        <v>245</v>
      </c>
    </row>
    <row r="43" spans="1:8">
      <c r="A43" s="4" t="s">
        <v>269</v>
      </c>
      <c r="D43" s="6" t="n">
        <v>2000000</v>
      </c>
    </row>
    <row r="44" spans="1:8">
      <c r="A44" s="4" t="s">
        <v>270</v>
      </c>
      <c r="D44" s="7" t="n">
        <v>11038000</v>
      </c>
    </row>
    <row r="45" spans="1:8">
      <c r="A45" s="4" t="s">
        <v>256</v>
      </c>
      <c r="C45" s="9" t="n">
        <v>7.49</v>
      </c>
    </row>
    <row r="46" spans="1:8">
      <c r="A46" s="4" t="s">
        <v>271</v>
      </c>
    </row>
    <row r="47" spans="1:8">
      <c r="A47" s="3" t="s">
        <v>245</v>
      </c>
    </row>
    <row r="48" spans="1:8">
      <c r="A48" s="4" t="s">
        <v>269</v>
      </c>
      <c r="C48" s="6" t="n">
        <v>4293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272</v>
      </c>
      <c r="B1" s="2" t="s">
        <v>273</v>
      </c>
      <c r="C1" s="2" t="s">
        <v>274</v>
      </c>
      <c r="D1" s="2" t="s">
        <v>166</v>
      </c>
      <c r="E1" s="2" t="s">
        <v>2</v>
      </c>
      <c r="F1" s="2" t="s">
        <v>61</v>
      </c>
      <c r="G1" s="2" t="s">
        <v>2</v>
      </c>
      <c r="H1" s="2" t="s">
        <v>61</v>
      </c>
      <c r="I1" s="2" t="s">
        <v>25</v>
      </c>
      <c r="J1" s="2" t="s">
        <v>275</v>
      </c>
    </row>
    <row r="2" spans="1:10">
      <c r="A2" s="3" t="s">
        <v>276</v>
      </c>
    </row>
    <row r="3" spans="1:10">
      <c r="A3" s="4" t="s">
        <v>277</v>
      </c>
      <c r="E3" s="6" t="n">
        <v>3152775</v>
      </c>
      <c r="G3" s="6" t="n">
        <v>3152775</v>
      </c>
      <c r="I3" s="6" t="n">
        <v>3253310</v>
      </c>
    </row>
    <row r="4" spans="1:10">
      <c r="A4" s="4" t="s">
        <v>278</v>
      </c>
      <c r="E4" s="7" t="n">
        <v>1169</v>
      </c>
      <c r="G4" s="7" t="n">
        <v>1169</v>
      </c>
      <c r="I4" s="7" t="n">
        <v>374</v>
      </c>
    </row>
    <row r="5" spans="1:10">
      <c r="A5" s="4" t="s">
        <v>279</v>
      </c>
      <c r="G5" s="6" t="n">
        <v>2396</v>
      </c>
      <c r="H5" s="7" t="n">
        <v>2241</v>
      </c>
    </row>
    <row r="6" spans="1:10">
      <c r="A6" s="4" t="s">
        <v>280</v>
      </c>
      <c r="E6" s="6" t="n">
        <v>1244</v>
      </c>
      <c r="F6" s="7" t="n">
        <v>976</v>
      </c>
      <c r="G6" s="7" t="n">
        <v>2396</v>
      </c>
      <c r="H6" s="7" t="n">
        <v>2241</v>
      </c>
    </row>
    <row r="7" spans="1:10">
      <c r="A7" s="4" t="s">
        <v>281</v>
      </c>
      <c r="G7" s="4" t="s">
        <v>282</v>
      </c>
    </row>
    <row r="8" spans="1:10">
      <c r="A8" s="4" t="s">
        <v>283</v>
      </c>
      <c r="G8" s="4" t="s">
        <v>284</v>
      </c>
    </row>
    <row r="9" spans="1:10">
      <c r="A9" s="4" t="s">
        <v>285</v>
      </c>
    </row>
    <row r="10" spans="1:10">
      <c r="A10" s="3" t="s">
        <v>276</v>
      </c>
    </row>
    <row r="11" spans="1:10">
      <c r="A11" s="4" t="s">
        <v>281</v>
      </c>
      <c r="G11" s="4" t="s">
        <v>286</v>
      </c>
    </row>
    <row r="12" spans="1:10">
      <c r="A12" s="4" t="s">
        <v>283</v>
      </c>
      <c r="G12" s="4" t="s">
        <v>287</v>
      </c>
    </row>
    <row r="13" spans="1:10">
      <c r="A13" s="4" t="s">
        <v>288</v>
      </c>
    </row>
    <row r="14" spans="1:10">
      <c r="A14" s="3" t="s">
        <v>276</v>
      </c>
    </row>
    <row r="15" spans="1:10">
      <c r="A15" s="4" t="s">
        <v>280</v>
      </c>
      <c r="E15" s="7" t="n">
        <v>112</v>
      </c>
      <c r="G15" s="7" t="n">
        <v>112</v>
      </c>
    </row>
    <row r="16" spans="1:10">
      <c r="A16" s="4" t="s">
        <v>289</v>
      </c>
    </row>
    <row r="17" spans="1:10">
      <c r="A17" s="3" t="s">
        <v>276</v>
      </c>
    </row>
    <row r="18" spans="1:10">
      <c r="A18" s="4" t="s">
        <v>277</v>
      </c>
      <c r="E18" s="6" t="n">
        <v>205863</v>
      </c>
      <c r="G18" s="6" t="n">
        <v>205863</v>
      </c>
      <c r="I18" s="6" t="n">
        <v>240863</v>
      </c>
    </row>
    <row r="19" spans="1:10">
      <c r="A19" s="4" t="s">
        <v>290</v>
      </c>
      <c r="G19" s="4" t="s">
        <v>286</v>
      </c>
    </row>
    <row r="20" spans="1:10">
      <c r="A20" s="4" t="s">
        <v>291</v>
      </c>
    </row>
    <row r="21" spans="1:10">
      <c r="A21" s="3" t="s">
        <v>276</v>
      </c>
    </row>
    <row r="22" spans="1:10">
      <c r="A22" s="4" t="s">
        <v>277</v>
      </c>
      <c r="E22" s="6" t="n">
        <v>1896652</v>
      </c>
      <c r="G22" s="6" t="n">
        <v>1896652</v>
      </c>
      <c r="I22" s="6" t="n">
        <v>2065687</v>
      </c>
    </row>
    <row r="23" spans="1:10">
      <c r="A23" s="4" t="s">
        <v>292</v>
      </c>
      <c r="E23" s="6" t="n">
        <v>322355</v>
      </c>
      <c r="G23" s="6" t="n">
        <v>322355</v>
      </c>
      <c r="J23" s="6" t="n">
        <v>0</v>
      </c>
    </row>
    <row r="24" spans="1:10">
      <c r="A24" s="4" t="s">
        <v>293</v>
      </c>
      <c r="E24" s="6" t="n">
        <v>4000000</v>
      </c>
      <c r="G24" s="6" t="n">
        <v>4000000</v>
      </c>
    </row>
    <row r="25" spans="1:10">
      <c r="A25" s="4" t="s">
        <v>290</v>
      </c>
      <c r="G25" s="4" t="s">
        <v>286</v>
      </c>
    </row>
    <row r="26" spans="1:10">
      <c r="A26" s="4" t="s">
        <v>294</v>
      </c>
    </row>
    <row r="27" spans="1:10">
      <c r="A27" s="3" t="s">
        <v>276</v>
      </c>
    </row>
    <row r="28" spans="1:10">
      <c r="A28" s="4" t="s">
        <v>277</v>
      </c>
      <c r="E28" s="6" t="n">
        <v>1050260</v>
      </c>
      <c r="G28" s="6" t="n">
        <v>1050260</v>
      </c>
      <c r="I28" s="6" t="n">
        <v>946760</v>
      </c>
    </row>
    <row r="29" spans="1:10">
      <c r="A29" s="4" t="s">
        <v>293</v>
      </c>
      <c r="E29" s="6" t="n">
        <v>4322355</v>
      </c>
      <c r="G29" s="6" t="n">
        <v>4322355</v>
      </c>
    </row>
    <row r="30" spans="1:10">
      <c r="A30" s="4" t="s">
        <v>290</v>
      </c>
      <c r="G30" s="4" t="s">
        <v>286</v>
      </c>
    </row>
    <row r="31" spans="1:10">
      <c r="A31" s="4" t="s">
        <v>295</v>
      </c>
    </row>
    <row r="32" spans="1:10">
      <c r="A32" s="3" t="s">
        <v>276</v>
      </c>
    </row>
    <row r="33" spans="1:10">
      <c r="A33" s="4" t="s">
        <v>296</v>
      </c>
      <c r="D33" s="6" t="n">
        <v>187500</v>
      </c>
    </row>
    <row r="34" spans="1:10">
      <c r="A34" s="4" t="s">
        <v>297</v>
      </c>
      <c r="D34" s="4" t="s">
        <v>298</v>
      </c>
    </row>
    <row r="35" spans="1:10">
      <c r="A35" s="4" t="s">
        <v>299</v>
      </c>
      <c r="D35" s="6" t="n">
        <v>50000</v>
      </c>
    </row>
    <row r="36" spans="1:10">
      <c r="A36" s="4" t="s">
        <v>300</v>
      </c>
      <c r="D36" s="6" t="n">
        <v>1250000</v>
      </c>
    </row>
    <row r="37" spans="1:10">
      <c r="A37" s="4" t="s">
        <v>301</v>
      </c>
      <c r="B37" s="6" t="n">
        <v>50000</v>
      </c>
    </row>
    <row r="38" spans="1:10">
      <c r="A38" s="4" t="s">
        <v>302</v>
      </c>
      <c r="G38" s="4" t="s">
        <v>303</v>
      </c>
    </row>
    <row r="39" spans="1:10">
      <c r="A39" s="4" t="s">
        <v>278</v>
      </c>
      <c r="E39" s="7" t="n">
        <v>48</v>
      </c>
      <c r="G39" s="7" t="n">
        <v>48</v>
      </c>
    </row>
    <row r="40" spans="1:10">
      <c r="A40" s="4" t="s">
        <v>260</v>
      </c>
      <c r="C40" s="6" t="n">
        <v>6948</v>
      </c>
    </row>
    <row r="41" spans="1:10">
      <c r="A41" s="4" t="s">
        <v>279</v>
      </c>
      <c r="E41" s="7" t="n">
        <v>16</v>
      </c>
      <c r="G41" s="7" t="n">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04</v>
      </c>
      <c r="B1" s="2" t="s">
        <v>60</v>
      </c>
      <c r="C1" s="2" t="s">
        <v>1</v>
      </c>
    </row>
    <row r="2" spans="1:3">
      <c r="B2" s="2" t="s">
        <v>305</v>
      </c>
      <c r="C2" s="2" t="s">
        <v>305</v>
      </c>
    </row>
    <row r="3" spans="1:3">
      <c r="A3" s="3" t="s">
        <v>306</v>
      </c>
    </row>
    <row r="4" spans="1:3">
      <c r="A4" s="4" t="s">
        <v>307</v>
      </c>
      <c r="C4" s="6" t="n">
        <v>3253310</v>
      </c>
    </row>
    <row r="5" spans="1:3">
      <c r="A5" s="4" t="s">
        <v>308</v>
      </c>
      <c r="C5" s="6" t="n">
        <v>107500</v>
      </c>
    </row>
    <row r="6" spans="1:3">
      <c r="A6" s="4" t="s">
        <v>309</v>
      </c>
      <c r="C6" s="6" t="n">
        <v>-168623</v>
      </c>
    </row>
    <row r="7" spans="1:3">
      <c r="A7" s="4" t="s">
        <v>310</v>
      </c>
      <c r="C7" s="6" t="n">
        <v>-39412</v>
      </c>
    </row>
    <row r="8" spans="1:3">
      <c r="A8" s="4" t="s">
        <v>311</v>
      </c>
      <c r="B8" s="6" t="n">
        <v>3152775</v>
      </c>
      <c r="C8" s="6" t="n">
        <v>3152775</v>
      </c>
    </row>
    <row r="9" spans="1:3">
      <c r="A9" s="4" t="s">
        <v>312</v>
      </c>
      <c r="C9" s="6" t="n">
        <v>1462311</v>
      </c>
    </row>
    <row r="10" spans="1:3">
      <c r="A10" s="4" t="s">
        <v>313</v>
      </c>
      <c r="B10" s="6" t="n">
        <v>2590789</v>
      </c>
      <c r="C10" s="6" t="n">
        <v>2590789</v>
      </c>
    </row>
    <row r="11" spans="1:3">
      <c r="A11" s="3" t="s">
        <v>314</v>
      </c>
    </row>
    <row r="12" spans="1:3">
      <c r="A12" s="4" t="s">
        <v>315</v>
      </c>
      <c r="C12" s="9" t="n">
        <v>7.47</v>
      </c>
    </row>
    <row r="13" spans="1:3">
      <c r="A13" s="4" t="s">
        <v>316</v>
      </c>
      <c r="C13" s="10" t="n">
        <v>6.35</v>
      </c>
    </row>
    <row r="14" spans="1:3">
      <c r="A14" s="4" t="s">
        <v>317</v>
      </c>
      <c r="C14" s="10" t="n">
        <v>9.59</v>
      </c>
    </row>
    <row r="15" spans="1:3">
      <c r="A15" s="4" t="s">
        <v>318</v>
      </c>
      <c r="C15" s="10" t="n">
        <v>0.92</v>
      </c>
    </row>
    <row r="16" spans="1:3">
      <c r="A16" s="4" t="s">
        <v>319</v>
      </c>
      <c r="B16" s="9" t="n">
        <v>7.4</v>
      </c>
      <c r="C16" s="10" t="n">
        <v>7.4</v>
      </c>
    </row>
    <row r="17" spans="1:3">
      <c r="A17" s="4" t="s">
        <v>320</v>
      </c>
      <c r="B17" s="10" t="n">
        <v>7.01</v>
      </c>
      <c r="C17" s="10" t="n">
        <v>7.01</v>
      </c>
    </row>
    <row r="18" spans="1:3">
      <c r="A18" s="4" t="s">
        <v>321</v>
      </c>
      <c r="B18" s="9" t="n">
        <v>7.33</v>
      </c>
      <c r="C18" s="9" t="n">
        <v>7.33</v>
      </c>
    </row>
    <row r="19" spans="1:3">
      <c r="A19" s="3" t="s">
        <v>322</v>
      </c>
    </row>
    <row r="20" spans="1:3">
      <c r="A20" s="4" t="s">
        <v>323</v>
      </c>
      <c r="C20" s="4" t="s">
        <v>324</v>
      </c>
    </row>
    <row r="21" spans="1:3">
      <c r="A21" s="4" t="s">
        <v>325</v>
      </c>
      <c r="C21" s="4" t="s">
        <v>282</v>
      </c>
    </row>
    <row r="22" spans="1:3">
      <c r="A22" s="4" t="s">
        <v>326</v>
      </c>
      <c r="C22" s="4" t="s">
        <v>284</v>
      </c>
    </row>
    <row r="23" spans="1:3">
      <c r="A23" s="4" t="s">
        <v>327</v>
      </c>
      <c r="B23" s="7" t="n">
        <v>1975000</v>
      </c>
      <c r="C23" s="7" t="n">
        <v>1975000</v>
      </c>
    </row>
    <row r="24" spans="1:3">
      <c r="A24" s="4" t="s">
        <v>328</v>
      </c>
      <c r="B24" s="6" t="n">
        <v>1584000</v>
      </c>
      <c r="C24" s="6" t="n">
        <v>1584000</v>
      </c>
    </row>
    <row r="25" spans="1:3">
      <c r="A25" s="4" t="s">
        <v>329</v>
      </c>
      <c r="B25" s="6" t="n">
        <v>1831</v>
      </c>
      <c r="C25" s="7" t="n">
        <v>1831</v>
      </c>
    </row>
    <row r="26" spans="1:3">
      <c r="A26" s="3" t="s">
        <v>330</v>
      </c>
    </row>
    <row r="27" spans="1:3">
      <c r="A27" s="4" t="s">
        <v>331</v>
      </c>
      <c r="C27" s="9" t="n">
        <v>5.3</v>
      </c>
    </row>
    <row r="28" spans="1:3">
      <c r="A28" s="4" t="s">
        <v>332</v>
      </c>
      <c r="B28" s="6" t="n">
        <v>878000</v>
      </c>
      <c r="C28" s="7" t="n">
        <v>2108000</v>
      </c>
    </row>
    <row r="29" spans="1:3">
      <c r="A29" s="4" t="s">
        <v>333</v>
      </c>
      <c r="B29" s="7" t="n">
        <v>6752000</v>
      </c>
      <c r="C29" s="7" t="n">
        <v>6752000</v>
      </c>
    </row>
    <row r="30" spans="1:3">
      <c r="A30" s="4" t="s">
        <v>334</v>
      </c>
      <c r="C30"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6"/>
    <col customWidth="1" max="5" min="5" width="25"/>
    <col customWidth="1" max="6" min="6" width="14"/>
    <col customWidth="1" max="7" min="7" width="14"/>
  </cols>
  <sheetData>
    <row r="1" spans="1:7">
      <c r="A1" s="1" t="s">
        <v>336</v>
      </c>
      <c r="B1" s="2" t="s">
        <v>212</v>
      </c>
      <c r="D1" s="2" t="s">
        <v>1</v>
      </c>
      <c r="E1" s="2" t="s">
        <v>337</v>
      </c>
    </row>
    <row r="2" spans="1:7">
      <c r="B2" s="2" t="s">
        <v>165</v>
      </c>
      <c r="C2" s="2" t="s">
        <v>243</v>
      </c>
      <c r="D2" s="2" t="s">
        <v>2</v>
      </c>
      <c r="E2" s="2" t="s">
        <v>25</v>
      </c>
      <c r="F2" s="2" t="s">
        <v>214</v>
      </c>
      <c r="G2" s="2" t="s">
        <v>338</v>
      </c>
    </row>
    <row r="3" spans="1:7">
      <c r="A3" s="3" t="s">
        <v>339</v>
      </c>
    </row>
    <row r="4" spans="1:7">
      <c r="A4" s="4" t="s">
        <v>340</v>
      </c>
      <c r="D4" s="6" t="n">
        <v>3484445</v>
      </c>
    </row>
    <row r="5" spans="1:7">
      <c r="A5" s="4" t="s">
        <v>341</v>
      </c>
      <c r="D5" s="9" t="n">
        <v>8.039999999999999</v>
      </c>
    </row>
    <row r="6" spans="1:7">
      <c r="A6" s="4" t="s">
        <v>342</v>
      </c>
      <c r="D6" s="4" t="s">
        <v>343</v>
      </c>
    </row>
    <row r="7" spans="1:7">
      <c r="A7" s="4" t="s">
        <v>344</v>
      </c>
      <c r="D7" s="4" t="s">
        <v>345</v>
      </c>
      <c r="E7" s="4" t="s">
        <v>346</v>
      </c>
    </row>
    <row r="8" spans="1:7">
      <c r="A8" s="4" t="s">
        <v>347</v>
      </c>
      <c r="D8" s="4" t="s">
        <v>348</v>
      </c>
      <c r="E8" s="4" t="s">
        <v>349</v>
      </c>
    </row>
    <row r="9" spans="1:7">
      <c r="A9" s="4" t="s">
        <v>350</v>
      </c>
      <c r="D9" s="4" t="s">
        <v>351</v>
      </c>
      <c r="E9" s="4" t="s">
        <v>352</v>
      </c>
    </row>
    <row r="10" spans="1:7">
      <c r="A10" s="4" t="s">
        <v>353</v>
      </c>
      <c r="D10" s="4" t="s">
        <v>354</v>
      </c>
      <c r="E10" s="4" t="s">
        <v>354</v>
      </c>
    </row>
    <row r="11" spans="1:7">
      <c r="A11" s="4" t="s">
        <v>246</v>
      </c>
      <c r="B11" s="6" t="n">
        <v>587950</v>
      </c>
      <c r="F11" s="6" t="n">
        <v>395716</v>
      </c>
    </row>
    <row r="12" spans="1:7">
      <c r="A12" s="4" t="s">
        <v>249</v>
      </c>
      <c r="B12" s="9" t="n">
        <v>3.87</v>
      </c>
      <c r="F12" s="9" t="n">
        <v>5.75</v>
      </c>
    </row>
    <row r="13" spans="1:7">
      <c r="A13" s="4" t="s">
        <v>247</v>
      </c>
      <c r="B13" s="4" t="s">
        <v>248</v>
      </c>
    </row>
    <row r="14" spans="1:7">
      <c r="A14" s="4" t="s">
        <v>254</v>
      </c>
    </row>
    <row r="15" spans="1:7">
      <c r="A15" s="3" t="s">
        <v>339</v>
      </c>
    </row>
    <row r="16" spans="1:7">
      <c r="A16" s="4" t="s">
        <v>355</v>
      </c>
      <c r="D16" s="7" t="n">
        <v>11726</v>
      </c>
    </row>
    <row r="17" spans="1:7">
      <c r="A17" s="4" t="s">
        <v>344</v>
      </c>
      <c r="D17" s="4" t="s">
        <v>356</v>
      </c>
    </row>
    <row r="18" spans="1:7">
      <c r="A18" s="4" t="s">
        <v>347</v>
      </c>
      <c r="D18" s="4" t="s">
        <v>357</v>
      </c>
    </row>
    <row r="19" spans="1:7">
      <c r="A19" s="4" t="s">
        <v>350</v>
      </c>
      <c r="D19" s="4" t="s">
        <v>179</v>
      </c>
    </row>
    <row r="20" spans="1:7">
      <c r="A20" s="4" t="s">
        <v>353</v>
      </c>
      <c r="D20" s="4" t="s">
        <v>354</v>
      </c>
    </row>
    <row r="21" spans="1:7">
      <c r="A21" s="4" t="s">
        <v>246</v>
      </c>
      <c r="B21" s="6" t="n">
        <v>2146666</v>
      </c>
    </row>
    <row r="22" spans="1:7">
      <c r="A22" s="4" t="s">
        <v>249</v>
      </c>
      <c r="B22" s="7" t="n">
        <v>10</v>
      </c>
    </row>
    <row r="23" spans="1:7">
      <c r="A23" s="4" t="s">
        <v>358</v>
      </c>
    </row>
    <row r="24" spans="1:7">
      <c r="A24" s="3" t="s">
        <v>339</v>
      </c>
    </row>
    <row r="25" spans="1:7">
      <c r="A25" s="4" t="s">
        <v>256</v>
      </c>
      <c r="B25" s="10" t="n">
        <v>0.01</v>
      </c>
    </row>
    <row r="26" spans="1:7">
      <c r="A26" s="4" t="s">
        <v>268</v>
      </c>
    </row>
    <row r="27" spans="1:7">
      <c r="A27" s="3" t="s">
        <v>339</v>
      </c>
    </row>
    <row r="28" spans="1:7">
      <c r="A28" s="4" t="s">
        <v>269</v>
      </c>
      <c r="C28" s="6" t="n">
        <v>2000000</v>
      </c>
    </row>
    <row r="29" spans="1:7">
      <c r="A29" s="4" t="s">
        <v>256</v>
      </c>
      <c r="B29" s="9" t="n">
        <v>7.49</v>
      </c>
    </row>
    <row r="30" spans="1:7">
      <c r="A30" s="4" t="s">
        <v>359</v>
      </c>
    </row>
    <row r="31" spans="1:7">
      <c r="A31" s="3" t="s">
        <v>339</v>
      </c>
    </row>
    <row r="32" spans="1:7">
      <c r="A32" s="4" t="s">
        <v>269</v>
      </c>
      <c r="B32" s="6" t="n">
        <v>4293333</v>
      </c>
    </row>
    <row r="33" spans="1:7">
      <c r="A33" s="4" t="s">
        <v>360</v>
      </c>
    </row>
    <row r="34" spans="1:7">
      <c r="A34" s="3" t="s">
        <v>339</v>
      </c>
    </row>
    <row r="35" spans="1:7">
      <c r="A35" s="4" t="s">
        <v>361</v>
      </c>
      <c r="D35" s="6" t="n">
        <v>2010</v>
      </c>
    </row>
    <row r="36" spans="1:7">
      <c r="A36" s="4" t="s">
        <v>340</v>
      </c>
      <c r="D36" s="6" t="n">
        <v>343931</v>
      </c>
    </row>
    <row r="37" spans="1:7">
      <c r="A37" s="4" t="s">
        <v>249</v>
      </c>
      <c r="D37" s="9" t="n">
        <v>5.6</v>
      </c>
    </row>
    <row r="38" spans="1:7">
      <c r="A38" s="4" t="s">
        <v>362</v>
      </c>
    </row>
    <row r="39" spans="1:7">
      <c r="A39" s="3" t="s">
        <v>339</v>
      </c>
    </row>
    <row r="40" spans="1:7">
      <c r="A40" s="4" t="s">
        <v>363</v>
      </c>
      <c r="D40" s="4" t="s">
        <v>364</v>
      </c>
    </row>
    <row r="41" spans="1:7">
      <c r="A41" s="4" t="s">
        <v>365</v>
      </c>
    </row>
    <row r="42" spans="1:7">
      <c r="A42" s="3" t="s">
        <v>339</v>
      </c>
    </row>
    <row r="43" spans="1:7">
      <c r="A43" s="4" t="s">
        <v>363</v>
      </c>
      <c r="D43" s="4" t="s">
        <v>366</v>
      </c>
    </row>
    <row r="44" spans="1:7">
      <c r="A44" s="4" t="s">
        <v>367</v>
      </c>
    </row>
    <row r="45" spans="1:7">
      <c r="A45" s="3" t="s">
        <v>339</v>
      </c>
    </row>
    <row r="46" spans="1:7">
      <c r="A46" s="4" t="s">
        <v>361</v>
      </c>
      <c r="D46" s="6" t="n">
        <v>2010</v>
      </c>
    </row>
    <row r="47" spans="1:7">
      <c r="A47" s="4" t="s">
        <v>340</v>
      </c>
      <c r="D47" s="6" t="n">
        <v>314059</v>
      </c>
    </row>
    <row r="48" spans="1:7">
      <c r="A48" s="4" t="s">
        <v>249</v>
      </c>
      <c r="D48" s="7" t="n">
        <v>4</v>
      </c>
    </row>
    <row r="49" spans="1:7">
      <c r="A49" s="4" t="s">
        <v>368</v>
      </c>
    </row>
    <row r="50" spans="1:7">
      <c r="A50" s="3" t="s">
        <v>339</v>
      </c>
    </row>
    <row r="51" spans="1:7">
      <c r="A51" s="4" t="s">
        <v>363</v>
      </c>
      <c r="D51" s="4" t="s">
        <v>369</v>
      </c>
    </row>
    <row r="52" spans="1:7">
      <c r="A52" s="4" t="s">
        <v>370</v>
      </c>
    </row>
    <row r="53" spans="1:7">
      <c r="A53" s="3" t="s">
        <v>339</v>
      </c>
    </row>
    <row r="54" spans="1:7">
      <c r="A54" s="4" t="s">
        <v>363</v>
      </c>
      <c r="D54" s="4" t="s">
        <v>366</v>
      </c>
    </row>
    <row r="55" spans="1:7">
      <c r="A55" s="4" t="s">
        <v>371</v>
      </c>
    </row>
    <row r="56" spans="1:7">
      <c r="A56" s="3" t="s">
        <v>339</v>
      </c>
    </row>
    <row r="57" spans="1:7">
      <c r="A57" s="4" t="s">
        <v>361</v>
      </c>
      <c r="D57" s="6" t="n">
        <v>2011</v>
      </c>
    </row>
    <row r="58" spans="1:7">
      <c r="A58" s="4" t="s">
        <v>340</v>
      </c>
      <c r="D58" s="6" t="n">
        <v>85785</v>
      </c>
    </row>
    <row r="59" spans="1:7">
      <c r="A59" s="4" t="s">
        <v>363</v>
      </c>
      <c r="D59" s="4" t="s">
        <v>372</v>
      </c>
    </row>
    <row r="60" spans="1:7">
      <c r="A60" s="4" t="s">
        <v>249</v>
      </c>
      <c r="D60" s="9" t="n">
        <v>12.24</v>
      </c>
    </row>
    <row r="61" spans="1:7">
      <c r="A61" s="4" t="s">
        <v>373</v>
      </c>
    </row>
    <row r="62" spans="1:7">
      <c r="A62" s="3" t="s">
        <v>339</v>
      </c>
    </row>
    <row r="63" spans="1:7">
      <c r="A63" s="4" t="s">
        <v>361</v>
      </c>
      <c r="D63" s="6" t="n">
        <v>2012</v>
      </c>
    </row>
    <row r="64" spans="1:7">
      <c r="A64" s="4" t="s">
        <v>340</v>
      </c>
      <c r="D64" s="6" t="n">
        <v>6054</v>
      </c>
    </row>
    <row r="65" spans="1:7">
      <c r="A65" s="4" t="s">
        <v>363</v>
      </c>
      <c r="D65" s="4" t="s">
        <v>229</v>
      </c>
    </row>
    <row r="66" spans="1:7">
      <c r="A66" s="4" t="s">
        <v>249</v>
      </c>
      <c r="D66" s="9" t="n">
        <v>6.64</v>
      </c>
    </row>
    <row r="67" spans="1:7">
      <c r="A67" s="4" t="s">
        <v>374</v>
      </c>
    </row>
    <row r="68" spans="1:7">
      <c r="A68" s="3" t="s">
        <v>339</v>
      </c>
    </row>
    <row r="69" spans="1:7">
      <c r="A69" s="4" t="s">
        <v>361</v>
      </c>
      <c r="D69" s="6" t="n">
        <v>2014</v>
      </c>
    </row>
    <row r="70" spans="1:7">
      <c r="A70" s="4" t="s">
        <v>340</v>
      </c>
      <c r="D70" s="6" t="n">
        <v>587950</v>
      </c>
    </row>
    <row r="71" spans="1:7">
      <c r="A71" s="4" t="s">
        <v>363</v>
      </c>
      <c r="D71" s="4" t="s">
        <v>375</v>
      </c>
    </row>
    <row r="72" spans="1:7">
      <c r="A72" s="4" t="s">
        <v>249</v>
      </c>
      <c r="D72" s="9" t="n">
        <v>3.87</v>
      </c>
    </row>
    <row r="73" spans="1:7">
      <c r="A73" s="4" t="s">
        <v>376</v>
      </c>
    </row>
    <row r="74" spans="1:7">
      <c r="A74" s="3" t="s">
        <v>339</v>
      </c>
    </row>
    <row r="75" spans="1:7">
      <c r="A75" s="4" t="s">
        <v>249</v>
      </c>
      <c r="D75" s="7" t="n">
        <v>10</v>
      </c>
    </row>
    <row r="76" spans="1:7">
      <c r="A76" s="4" t="s">
        <v>377</v>
      </c>
    </row>
    <row r="77" spans="1:7">
      <c r="A77" s="3" t="s">
        <v>339</v>
      </c>
    </row>
    <row r="78" spans="1:7">
      <c r="A78" s="4" t="s">
        <v>361</v>
      </c>
      <c r="D78" s="6" t="n">
        <v>2016</v>
      </c>
    </row>
    <row r="79" spans="1:7">
      <c r="A79" s="4" t="s">
        <v>340</v>
      </c>
      <c r="G79" s="6" t="n">
        <v>2146666</v>
      </c>
    </row>
    <row r="80" spans="1:7">
      <c r="A80" s="4" t="s">
        <v>363</v>
      </c>
      <c r="D80" s="4" t="s">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79</v>
      </c>
      <c r="B1" s="2" t="s">
        <v>60</v>
      </c>
      <c r="D1" s="2" t="s">
        <v>1</v>
      </c>
    </row>
    <row r="2" spans="1:5">
      <c r="B2" s="2" t="s">
        <v>2</v>
      </c>
      <c r="C2" s="2" t="s">
        <v>61</v>
      </c>
      <c r="D2" s="2" t="s">
        <v>2</v>
      </c>
      <c r="E2" s="2" t="s">
        <v>61</v>
      </c>
    </row>
    <row r="3" spans="1:5">
      <c r="A3" s="3" t="s">
        <v>125</v>
      </c>
    </row>
    <row r="4" spans="1:5">
      <c r="A4" s="4" t="s">
        <v>70</v>
      </c>
      <c r="B4" s="7" t="n">
        <v>595</v>
      </c>
      <c r="C4" s="7" t="n">
        <v>-4653</v>
      </c>
      <c r="D4" s="7" t="n">
        <v>-452</v>
      </c>
      <c r="E4" s="7" t="n">
        <v>-149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6"/>
    <col customWidth="1" max="3" min="3" width="25"/>
  </cols>
  <sheetData>
    <row r="1" spans="1:3">
      <c r="A1" s="1" t="s">
        <v>380</v>
      </c>
      <c r="B1" s="2" t="s">
        <v>1</v>
      </c>
      <c r="C1" s="2" t="s">
        <v>337</v>
      </c>
    </row>
    <row r="2" spans="1:3">
      <c r="B2" s="2" t="s">
        <v>2</v>
      </c>
      <c r="C2" s="2" t="s">
        <v>25</v>
      </c>
    </row>
    <row r="3" spans="1:3">
      <c r="A3" s="3" t="s">
        <v>381</v>
      </c>
    </row>
    <row r="4" spans="1:3">
      <c r="A4" s="4" t="s">
        <v>347</v>
      </c>
      <c r="B4" s="4" t="s">
        <v>348</v>
      </c>
      <c r="C4" s="4" t="s">
        <v>349</v>
      </c>
    </row>
    <row r="5" spans="1:3">
      <c r="A5" s="4" t="s">
        <v>353</v>
      </c>
      <c r="B5" s="4" t="s">
        <v>354</v>
      </c>
      <c r="C5" s="4" t="s">
        <v>354</v>
      </c>
    </row>
    <row r="6" spans="1:3">
      <c r="A6" s="4" t="s">
        <v>350</v>
      </c>
      <c r="B6" s="4" t="s">
        <v>351</v>
      </c>
      <c r="C6" s="4" t="s">
        <v>352</v>
      </c>
    </row>
    <row r="7" spans="1:3">
      <c r="A7" s="4" t="s">
        <v>344</v>
      </c>
      <c r="B7" s="4" t="s">
        <v>345</v>
      </c>
      <c r="C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795</v>
      </c>
      <c r="C4" s="7" t="n">
        <v>2546</v>
      </c>
      <c r="D4" s="7" t="n">
        <v>5364</v>
      </c>
      <c r="E4" s="7" t="n">
        <v>4848</v>
      </c>
    </row>
    <row r="5" spans="1:5">
      <c r="A5" s="4" t="s">
        <v>64</v>
      </c>
      <c r="B5" s="6" t="n">
        <v>2991</v>
      </c>
      <c r="C5" s="6" t="n">
        <v>3214</v>
      </c>
      <c r="D5" s="6" t="n">
        <v>5990</v>
      </c>
      <c r="E5" s="6" t="n">
        <v>6422</v>
      </c>
    </row>
    <row r="6" spans="1:5">
      <c r="A6" s="4" t="s">
        <v>65</v>
      </c>
      <c r="B6" s="6" t="n">
        <v>5786</v>
      </c>
      <c r="C6" s="6" t="n">
        <v>5760</v>
      </c>
      <c r="D6" s="6" t="n">
        <v>11354</v>
      </c>
      <c r="E6" s="6" t="n">
        <v>11270</v>
      </c>
    </row>
    <row r="7" spans="1:5">
      <c r="A7" s="4" t="s">
        <v>66</v>
      </c>
      <c r="B7" s="6" t="n">
        <v>-5786</v>
      </c>
      <c r="C7" s="6" t="n">
        <v>-5760</v>
      </c>
      <c r="D7" s="6" t="n">
        <v>-11354</v>
      </c>
      <c r="E7" s="6" t="n">
        <v>-11270</v>
      </c>
    </row>
    <row r="8" spans="1:5">
      <c r="A8" s="3" t="s">
        <v>67</v>
      </c>
    </row>
    <row r="9" spans="1:5">
      <c r="A9" s="4" t="s">
        <v>68</v>
      </c>
      <c r="B9" s="6" t="n">
        <v>36</v>
      </c>
      <c r="C9" s="6" t="n">
        <v>2</v>
      </c>
      <c r="D9" s="6" t="n">
        <v>91</v>
      </c>
      <c r="E9" s="6" t="n">
        <v>3</v>
      </c>
    </row>
    <row r="10" spans="1:5">
      <c r="A10" s="4" t="s">
        <v>69</v>
      </c>
      <c r="B10" s="6" t="n">
        <v>-29</v>
      </c>
      <c r="C10" s="6" t="n">
        <v>-32</v>
      </c>
      <c r="D10" s="6" t="n">
        <v>-92</v>
      </c>
      <c r="E10" s="6" t="n">
        <v>-66</v>
      </c>
    </row>
    <row r="11" spans="1:5">
      <c r="A11" s="4" t="s">
        <v>70</v>
      </c>
      <c r="B11" s="6" t="n">
        <v>595</v>
      </c>
      <c r="C11" s="6" t="n">
        <v>-4653</v>
      </c>
      <c r="D11" s="6" t="n">
        <v>-452</v>
      </c>
      <c r="E11" s="6" t="n">
        <v>-14940</v>
      </c>
    </row>
    <row r="12" spans="1:5">
      <c r="A12" s="4" t="s">
        <v>71</v>
      </c>
      <c r="B12" s="6" t="n">
        <v>602</v>
      </c>
      <c r="C12" s="6" t="n">
        <v>-4683</v>
      </c>
      <c r="D12" s="6" t="n">
        <v>-453</v>
      </c>
      <c r="E12" s="6" t="n">
        <v>-15003</v>
      </c>
    </row>
    <row r="13" spans="1:5">
      <c r="A13" s="4" t="s">
        <v>72</v>
      </c>
      <c r="B13" s="7" t="n">
        <v>-5184</v>
      </c>
      <c r="C13" s="7" t="n">
        <v>-10443</v>
      </c>
      <c r="D13" s="7" t="n">
        <v>-11807</v>
      </c>
      <c r="E13" s="7" t="n">
        <v>-26273</v>
      </c>
    </row>
    <row r="14" spans="1:5">
      <c r="A14" s="4" t="s">
        <v>73</v>
      </c>
      <c r="B14" s="9" t="n">
        <v>-0.16</v>
      </c>
      <c r="C14" s="9" t="n">
        <v>-0.39</v>
      </c>
      <c r="D14" s="9" t="n">
        <v>-0.39</v>
      </c>
      <c r="E14" s="9" t="n">
        <v>-1.02</v>
      </c>
    </row>
    <row r="15" spans="1:5">
      <c r="A15" s="4" t="s">
        <v>74</v>
      </c>
      <c r="B15" s="6" t="n">
        <v>31907747</v>
      </c>
      <c r="C15" s="6" t="n">
        <v>26508170</v>
      </c>
      <c r="D15" s="6" t="n">
        <v>30039677</v>
      </c>
      <c r="E15" s="6" t="n">
        <v>25713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2</v>
      </c>
      <c r="B1" s="2" t="s">
        <v>60</v>
      </c>
      <c r="D1" s="2" t="s">
        <v>1</v>
      </c>
    </row>
    <row r="2" spans="1:7">
      <c r="B2" s="2" t="s">
        <v>2</v>
      </c>
      <c r="C2" s="2" t="s">
        <v>61</v>
      </c>
      <c r="D2" s="2" t="s">
        <v>2</v>
      </c>
      <c r="E2" s="2" t="s">
        <v>61</v>
      </c>
      <c r="F2" s="2" t="s">
        <v>165</v>
      </c>
      <c r="G2" s="2" t="s">
        <v>214</v>
      </c>
    </row>
    <row r="3" spans="1:7">
      <c r="A3" s="3" t="s">
        <v>383</v>
      </c>
    </row>
    <row r="4" spans="1:7">
      <c r="A4" s="4" t="s">
        <v>384</v>
      </c>
      <c r="B4" s="7" t="n">
        <v>2954</v>
      </c>
      <c r="C4" s="7" t="n">
        <v>12644</v>
      </c>
      <c r="D4" s="7" t="n">
        <v>1907</v>
      </c>
      <c r="E4" s="7" t="n">
        <v>7224</v>
      </c>
    </row>
    <row r="5" spans="1:7">
      <c r="A5" s="4" t="s">
        <v>385</v>
      </c>
      <c r="C5" s="6" t="n">
        <v>-9575</v>
      </c>
      <c r="E5" s="6" t="n">
        <v>-14442</v>
      </c>
    </row>
    <row r="6" spans="1:7">
      <c r="A6" s="4" t="s">
        <v>386</v>
      </c>
      <c r="B6" s="6" t="n">
        <v>-595</v>
      </c>
      <c r="C6" s="6" t="n">
        <v>4653</v>
      </c>
      <c r="D6" s="6" t="n">
        <v>452</v>
      </c>
      <c r="E6" s="6" t="n">
        <v>14940</v>
      </c>
    </row>
    <row r="7" spans="1:7">
      <c r="A7" s="4" t="s">
        <v>387</v>
      </c>
      <c r="B7" s="7" t="n">
        <v>2359</v>
      </c>
      <c r="C7" s="7" t="n">
        <v>7722</v>
      </c>
      <c r="D7" s="7" t="n">
        <v>2359</v>
      </c>
      <c r="E7" s="7" t="n">
        <v>7722</v>
      </c>
    </row>
    <row r="8" spans="1:7">
      <c r="A8" s="4" t="s">
        <v>249</v>
      </c>
      <c r="F8" s="9" t="n">
        <v>3.87</v>
      </c>
      <c r="G8" s="9" t="n">
        <v>5.75</v>
      </c>
    </row>
    <row r="9" spans="1:7">
      <c r="A9" s="4" t="s">
        <v>246</v>
      </c>
      <c r="F9" s="6" t="n">
        <v>587950</v>
      </c>
      <c r="G9" s="6" t="n">
        <v>395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5</v>
      </c>
      <c r="B1" s="2" t="s">
        <v>1</v>
      </c>
    </row>
    <row r="2" spans="1:3">
      <c r="B2" s="2" t="s">
        <v>2</v>
      </c>
      <c r="C2" s="2" t="s">
        <v>61</v>
      </c>
    </row>
    <row r="3" spans="1:3">
      <c r="A3" s="3" t="s">
        <v>76</v>
      </c>
    </row>
    <row r="4" spans="1:3">
      <c r="A4" s="4" t="s">
        <v>72</v>
      </c>
      <c r="B4" s="7" t="n">
        <v>-11807</v>
      </c>
      <c r="C4" s="7" t="n">
        <v>-26273</v>
      </c>
    </row>
    <row r="5" spans="1:3">
      <c r="A5" s="3" t="s">
        <v>77</v>
      </c>
    </row>
    <row r="6" spans="1:3">
      <c r="A6" s="4" t="s">
        <v>78</v>
      </c>
      <c r="B6" s="6" t="n">
        <v>284</v>
      </c>
      <c r="C6" s="6" t="n">
        <v>352</v>
      </c>
    </row>
    <row r="7" spans="1:3">
      <c r="A7" s="4" t="s">
        <v>79</v>
      </c>
      <c r="B7" s="6" t="n">
        <v>452</v>
      </c>
      <c r="C7" s="6" t="n">
        <v>14940</v>
      </c>
    </row>
    <row r="8" spans="1:3">
      <c r="A8" s="4" t="s">
        <v>80</v>
      </c>
      <c r="B8" s="6" t="n">
        <v>109</v>
      </c>
      <c r="C8" s="6" t="n">
        <v>105</v>
      </c>
    </row>
    <row r="9" spans="1:3">
      <c r="A9" s="4" t="s">
        <v>81</v>
      </c>
      <c r="B9" s="6" t="n">
        <v>2396</v>
      </c>
      <c r="C9" s="6" t="n">
        <v>2241</v>
      </c>
    </row>
    <row r="10" spans="1:3">
      <c r="A10" s="3" t="s">
        <v>82</v>
      </c>
    </row>
    <row r="11" spans="1:3">
      <c r="A11" s="4" t="s">
        <v>28</v>
      </c>
      <c r="C11" s="6" t="n">
        <v>61</v>
      </c>
    </row>
    <row r="12" spans="1:3">
      <c r="A12" s="4" t="s">
        <v>83</v>
      </c>
      <c r="B12" s="6" t="n">
        <v>-498</v>
      </c>
      <c r="C12" s="6" t="n">
        <v>675</v>
      </c>
    </row>
    <row r="13" spans="1:3">
      <c r="A13" s="4" t="s">
        <v>32</v>
      </c>
      <c r="B13" s="6" t="n">
        <v>4</v>
      </c>
      <c r="C13" s="6" t="n">
        <v>3</v>
      </c>
    </row>
    <row r="14" spans="1:3">
      <c r="A14" s="4" t="s">
        <v>35</v>
      </c>
      <c r="B14" s="6" t="n">
        <v>38</v>
      </c>
      <c r="C14" s="6" t="n">
        <v>384</v>
      </c>
    </row>
    <row r="15" spans="1:3">
      <c r="A15" s="4" t="s">
        <v>39</v>
      </c>
      <c r="B15" s="6" t="n">
        <v>740</v>
      </c>
      <c r="C15" s="6" t="n">
        <v>365</v>
      </c>
    </row>
    <row r="16" spans="1:3">
      <c r="A16" s="4" t="s">
        <v>84</v>
      </c>
      <c r="B16" s="6" t="n">
        <v>-8282</v>
      </c>
      <c r="C16" s="6" t="n">
        <v>-7147</v>
      </c>
    </row>
    <row r="17" spans="1:3">
      <c r="A17" s="3" t="s">
        <v>85</v>
      </c>
    </row>
    <row r="18" spans="1:3">
      <c r="A18" s="4" t="s">
        <v>86</v>
      </c>
      <c r="B18" s="6" t="n">
        <v>-73</v>
      </c>
    </row>
    <row r="19" spans="1:3">
      <c r="A19" s="4" t="s">
        <v>87</v>
      </c>
      <c r="B19" s="6" t="n">
        <v>-73</v>
      </c>
    </row>
    <row r="20" spans="1:3">
      <c r="A20" s="3" t="s">
        <v>88</v>
      </c>
    </row>
    <row r="21" spans="1:3">
      <c r="A21" s="4" t="s">
        <v>89</v>
      </c>
      <c r="B21" s="6" t="n">
        <v>36</v>
      </c>
      <c r="C21" s="6" t="n">
        <v>978</v>
      </c>
    </row>
    <row r="22" spans="1:3">
      <c r="A22" s="4" t="s">
        <v>90</v>
      </c>
      <c r="B22" s="6" t="n">
        <v>43</v>
      </c>
    </row>
    <row r="23" spans="1:3">
      <c r="A23" s="4" t="s">
        <v>91</v>
      </c>
      <c r="B23" s="6" t="n">
        <v>-194</v>
      </c>
      <c r="C23" s="6" t="n">
        <v>-61</v>
      </c>
    </row>
    <row r="24" spans="1:3">
      <c r="A24" s="4" t="s">
        <v>92</v>
      </c>
      <c r="C24" s="6" t="n">
        <v>-18</v>
      </c>
    </row>
    <row r="25" spans="1:3">
      <c r="A25" s="4" t="s">
        <v>93</v>
      </c>
      <c r="C25" s="6" t="n">
        <v>6865</v>
      </c>
    </row>
    <row r="26" spans="1:3">
      <c r="A26" s="4" t="s">
        <v>94</v>
      </c>
      <c r="B26" s="6" t="n">
        <v>29905</v>
      </c>
      <c r="C26" s="6" t="n">
        <v>11038</v>
      </c>
    </row>
    <row r="27" spans="1:3">
      <c r="A27" s="4" t="s">
        <v>95</v>
      </c>
      <c r="B27" s="6" t="n">
        <v>29790</v>
      </c>
      <c r="C27" s="6" t="n">
        <v>18802</v>
      </c>
    </row>
    <row r="28" spans="1:3">
      <c r="A28" s="4" t="s">
        <v>96</v>
      </c>
      <c r="B28" s="6" t="n">
        <v>21435</v>
      </c>
      <c r="C28" s="6" t="n">
        <v>11655</v>
      </c>
    </row>
    <row r="29" spans="1:3">
      <c r="A29" s="4" t="s">
        <v>97</v>
      </c>
      <c r="B29" s="6" t="n">
        <v>20194</v>
      </c>
      <c r="C29" s="6" t="n">
        <v>13459</v>
      </c>
    </row>
    <row r="30" spans="1:3">
      <c r="A30" s="4" t="s">
        <v>98</v>
      </c>
      <c r="B30" s="6" t="n">
        <v>41629</v>
      </c>
      <c r="C30" s="6" t="n">
        <v>25114</v>
      </c>
    </row>
    <row r="31" spans="1:3">
      <c r="A31" s="3" t="s">
        <v>99</v>
      </c>
    </row>
    <row r="32" spans="1:3">
      <c r="A32" s="4" t="s">
        <v>100</v>
      </c>
      <c r="B32" s="6" t="n">
        <v>54</v>
      </c>
      <c r="C32" s="6" t="n">
        <v>64</v>
      </c>
    </row>
    <row r="33" spans="1:3">
      <c r="A33" s="4" t="s">
        <v>101</v>
      </c>
      <c r="B33" s="7" t="n">
        <v>62</v>
      </c>
      <c r="C33" s="6" t="n">
        <v>140</v>
      </c>
    </row>
    <row r="34" spans="1:3">
      <c r="A34" s="4" t="s">
        <v>102</v>
      </c>
      <c r="C34" s="7" t="n">
        <v>14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NATURE OF OPERATIONS, BASIS OF </vt:lpstr>
      <vt:lpstr>CASH AND CASH EQUIVALENTS</vt:lpstr>
      <vt:lpstr>RESTRICTED CASH</vt:lpstr>
      <vt:lpstr>FAIR VALUE OF ASSETS AND LIABIL</vt:lpstr>
      <vt:lpstr>COMMITMENTS AND CONTINGENCIES</vt:lpstr>
      <vt:lpstr>ACCRUED EXPENSES</vt:lpstr>
      <vt:lpstr>LOAN PAYABLE</vt:lpstr>
      <vt:lpstr>COMMON STOCK</vt:lpstr>
      <vt:lpstr>STOCK OPTIONS</vt:lpstr>
      <vt:lpstr>WARRANTS</vt:lpstr>
      <vt:lpstr>DERIVATIVE INSTRUMENTS</vt:lpstr>
      <vt:lpstr>SUBSEQUENT EVENTS</vt:lpstr>
      <vt:lpstr>CASH AND CASH EQUIVALENTS (Tabl</vt:lpstr>
      <vt:lpstr>FAIR VALUE OF ASSETS AND LIAB19</vt:lpstr>
      <vt:lpstr>COMMITMENTS AND CONTINGENCIES (</vt:lpstr>
      <vt:lpstr>ACCRUED EXPENSES (Tables)</vt:lpstr>
      <vt:lpstr>STOCK OPTIONS (Tables)</vt:lpstr>
      <vt:lpstr>WARRANTS (Tables)</vt:lpstr>
      <vt:lpstr>DERIVATIVE INSTRUMENTS (Tables)</vt:lpstr>
      <vt:lpstr>NATURE OF OPERATIONS, BASIS O25</vt:lpstr>
      <vt:lpstr>CASH AND CASH EQUIVALENTS (Deta</vt:lpstr>
      <vt:lpstr>RESTRICTED CASH (Details)</vt:lpstr>
      <vt:lpstr>FAIR VALUES OF ASSETS AND LIABI</vt:lpstr>
      <vt:lpstr>COMMITMENTS AND CONTINGENCIES29</vt:lpstr>
      <vt:lpstr>COMMITMENTS AND CONTINGENCIES -</vt:lpstr>
      <vt:lpstr>COMMITMENTS AND CONTINGENCIES31</vt:lpstr>
      <vt:lpstr>ACCRUED EXPENSES (Details)</vt:lpstr>
      <vt:lpstr>LOAN PAYABLE (Details)</vt:lpstr>
      <vt:lpstr>COMMON STOCK (Details)</vt:lpstr>
      <vt:lpstr>STOCK OPTIONS (Details)</vt:lpstr>
      <vt:lpstr>STOCK OPTIONS - SUMMARY OF OPTI</vt:lpstr>
      <vt:lpstr>WARRANTS (Details)</vt:lpstr>
      <vt:lpstr>DERIVATIVE INSTRUMENTS (Details</vt:lpstr>
      <vt:lpstr>DERIVATIVE INSTRUMENTS - FAIR V</vt:lpstr>
      <vt:lpstr>DERIVATIVE INSTRUMENTS - CHANG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4:04Z</dcterms:created>
  <dcterms:modified xmlns:dcterms="http://purl.org/dc/terms/" xmlns:xsi="http://www.w3.org/2001/XMLSchema-instance" xsi:type="dcterms:W3CDTF">2016-08-04T16:04:04Z</dcterms:modified>
  <dc:title xmlns:dc="http://purl.org/dc/elements/1.1/">Untitled</dc:title>
  <dc:description xmlns:dc="http://purl.org/dc/elements/1.1/"/>
  <dc:subject xmlns:dc="http://purl.org/dc/elements/1.1/"/>
  <cp:keywords/>
  <cp:category/>
</cp:coreProperties>
</file>